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repaid Expenses and Other Rece" sheetId="9" state="visible" r:id="rId9"/>
    <sheet xmlns:r="http://schemas.openxmlformats.org/officeDocument/2006/relationships" name="Convertible Note Receivable" sheetId="10" state="visible" r:id="rId10"/>
    <sheet xmlns:r="http://schemas.openxmlformats.org/officeDocument/2006/relationships" name="Investment in Biohaven" sheetId="11" state="visible" r:id="rId11"/>
    <sheet xmlns:r="http://schemas.openxmlformats.org/officeDocument/2006/relationships" name="Investment in Associate" sheetId="12" state="visible" r:id="rId12"/>
    <sheet xmlns:r="http://schemas.openxmlformats.org/officeDocument/2006/relationships" name="Investment in Pgl" sheetId="13" state="visible" r:id="rId13"/>
    <sheet xmlns:r="http://schemas.openxmlformats.org/officeDocument/2006/relationships" name="Investments in Private Companie" sheetId="14" state="visible" r:id="rId14"/>
    <sheet xmlns:r="http://schemas.openxmlformats.org/officeDocument/2006/relationships" name="Acquisition and Business Combin" sheetId="15" state="visible" r:id="rId15"/>
    <sheet xmlns:r="http://schemas.openxmlformats.org/officeDocument/2006/relationships" name="Accounts Payable and Accrued Li" sheetId="16" state="visible" r:id="rId16"/>
    <sheet xmlns:r="http://schemas.openxmlformats.org/officeDocument/2006/relationships" name="Unsecured Notes Payable and War" sheetId="17" state="visible" r:id="rId17"/>
    <sheet xmlns:r="http://schemas.openxmlformats.org/officeDocument/2006/relationships" name="Capital Stock" sheetId="18" state="visible" r:id="rId18"/>
    <sheet xmlns:r="http://schemas.openxmlformats.org/officeDocument/2006/relationships" name="Share-Based Payment" sheetId="19" state="visible" r:id="rId19"/>
    <sheet xmlns:r="http://schemas.openxmlformats.org/officeDocument/2006/relationships" name="Taxation" sheetId="20" state="visible" r:id="rId20"/>
    <sheet xmlns:r="http://schemas.openxmlformats.org/officeDocument/2006/relationships" name="Earnings (Loss) Per Share" sheetId="21" state="visible" r:id="rId21"/>
    <sheet xmlns:r="http://schemas.openxmlformats.org/officeDocument/2006/relationships" name="Commitments and Contingencies" sheetId="22" state="visible" r:id="rId22"/>
    <sheet xmlns:r="http://schemas.openxmlformats.org/officeDocument/2006/relationships" name="Consulting Fees" sheetId="23" state="visible" r:id="rId23"/>
    <sheet xmlns:r="http://schemas.openxmlformats.org/officeDocument/2006/relationships" name="Related Party Transactions" sheetId="24" state="visible" r:id="rId24"/>
    <sheet xmlns:r="http://schemas.openxmlformats.org/officeDocument/2006/relationships" name="Financial Instruments and Risk " sheetId="25" state="visible" r:id="rId25"/>
    <sheet xmlns:r="http://schemas.openxmlformats.org/officeDocument/2006/relationships" name="Capital Management" sheetId="26" state="visible" r:id="rId26"/>
    <sheet xmlns:r="http://schemas.openxmlformats.org/officeDocument/2006/relationships" name="Non-Controlling Interest" sheetId="27" state="visible" r:id="rId27"/>
    <sheet xmlns:r="http://schemas.openxmlformats.org/officeDocument/2006/relationships" name="Event After the Balance Sheet D" sheetId="28" state="visible" r:id="rId28"/>
    <sheet xmlns:r="http://schemas.openxmlformats.org/officeDocument/2006/relationships" name="Significant Accounting Polici_2" sheetId="29" state="visible" r:id="rId29"/>
    <sheet xmlns:r="http://schemas.openxmlformats.org/officeDocument/2006/relationships" name="Prepaid Expenses and Other Re_2" sheetId="30" state="visible" r:id="rId30"/>
    <sheet xmlns:r="http://schemas.openxmlformats.org/officeDocument/2006/relationships" name="Convertible Note Receivable (Ta" sheetId="31" state="visible" r:id="rId31"/>
    <sheet xmlns:r="http://schemas.openxmlformats.org/officeDocument/2006/relationships" name="Investment in Biohaven (Table)" sheetId="32" state="visible" r:id="rId32"/>
    <sheet xmlns:r="http://schemas.openxmlformats.org/officeDocument/2006/relationships" name="Investment in Associate (Tables" sheetId="33" state="visible" r:id="rId33"/>
    <sheet xmlns:r="http://schemas.openxmlformats.org/officeDocument/2006/relationships" name="Investments in Private Compan_2" sheetId="34" state="visible" r:id="rId34"/>
    <sheet xmlns:r="http://schemas.openxmlformats.org/officeDocument/2006/relationships" name="Acquisition and Business Comb_2" sheetId="35" state="visible" r:id="rId35"/>
    <sheet xmlns:r="http://schemas.openxmlformats.org/officeDocument/2006/relationships" name="Accounts Payable and Accrued _2" sheetId="36" state="visible" r:id="rId36"/>
    <sheet xmlns:r="http://schemas.openxmlformats.org/officeDocument/2006/relationships" name="Unsecured Notes Payable and W_2" sheetId="37" state="visible" r:id="rId37"/>
    <sheet xmlns:r="http://schemas.openxmlformats.org/officeDocument/2006/relationships" name="Capital Stock (Tables)" sheetId="38" state="visible" r:id="rId38"/>
    <sheet xmlns:r="http://schemas.openxmlformats.org/officeDocument/2006/relationships" name="Share-Based Payment (Tables)" sheetId="39" state="visible" r:id="rId39"/>
    <sheet xmlns:r="http://schemas.openxmlformats.org/officeDocument/2006/relationships" name="Taxation (Tables)" sheetId="40" state="visible" r:id="rId40"/>
    <sheet xmlns:r="http://schemas.openxmlformats.org/officeDocument/2006/relationships" name="Earnings (Loss) Per Share (Tabl" sheetId="41" state="visible" r:id="rId41"/>
    <sheet xmlns:r="http://schemas.openxmlformats.org/officeDocument/2006/relationships" name="Consulting Fees (Tables)" sheetId="42" state="visible" r:id="rId42"/>
    <sheet xmlns:r="http://schemas.openxmlformats.org/officeDocument/2006/relationships" name="Financial Instruments and Ris_2" sheetId="43" state="visible" r:id="rId43"/>
    <sheet xmlns:r="http://schemas.openxmlformats.org/officeDocument/2006/relationships" name="Non-Controlling Interest (Table" sheetId="44" state="visible" r:id="rId44"/>
    <sheet xmlns:r="http://schemas.openxmlformats.org/officeDocument/2006/relationships" name="Nature of Operations (Details)" sheetId="45" state="visible" r:id="rId45"/>
    <sheet xmlns:r="http://schemas.openxmlformats.org/officeDocument/2006/relationships" name="Basis of Presentation (Details)" sheetId="46" state="visible" r:id="rId46"/>
    <sheet xmlns:r="http://schemas.openxmlformats.org/officeDocument/2006/relationships" name="Prepaid Expenses and Other Re_3" sheetId="47" state="visible" r:id="rId47"/>
    <sheet xmlns:r="http://schemas.openxmlformats.org/officeDocument/2006/relationships" name="Prepaid Expenses and Other Re_4" sheetId="48" state="visible" r:id="rId48"/>
    <sheet xmlns:r="http://schemas.openxmlformats.org/officeDocument/2006/relationships" name="Convertible Note Receivable (De" sheetId="49" state="visible" r:id="rId49"/>
    <sheet xmlns:r="http://schemas.openxmlformats.org/officeDocument/2006/relationships" name="Convertible Note Receivable (_2" sheetId="50" state="visible" r:id="rId50"/>
    <sheet xmlns:r="http://schemas.openxmlformats.org/officeDocument/2006/relationships" name="Investment in Biohaven (Details" sheetId="51" state="visible" r:id="rId51"/>
    <sheet xmlns:r="http://schemas.openxmlformats.org/officeDocument/2006/relationships" name="Investment in Biohaven (Detai_2" sheetId="52" state="visible" r:id="rId52"/>
    <sheet xmlns:r="http://schemas.openxmlformats.org/officeDocument/2006/relationships" name="Investment in Associate (Detail" sheetId="53" state="visible" r:id="rId53"/>
    <sheet xmlns:r="http://schemas.openxmlformats.org/officeDocument/2006/relationships" name="Investment in Associate (Deta_2" sheetId="54" state="visible" r:id="rId54"/>
    <sheet xmlns:r="http://schemas.openxmlformats.org/officeDocument/2006/relationships" name="Investment in Associate (Deta_3" sheetId="55" state="visible" r:id="rId55"/>
    <sheet xmlns:r="http://schemas.openxmlformats.org/officeDocument/2006/relationships" name="Investment in Associate (Deta_4" sheetId="56" state="visible" r:id="rId56"/>
    <sheet xmlns:r="http://schemas.openxmlformats.org/officeDocument/2006/relationships" name="Investment in Associate (Deta_5" sheetId="57" state="visible" r:id="rId57"/>
    <sheet xmlns:r="http://schemas.openxmlformats.org/officeDocument/2006/relationships" name="Investment in Pgl (Details)" sheetId="58" state="visible" r:id="rId58"/>
    <sheet xmlns:r="http://schemas.openxmlformats.org/officeDocument/2006/relationships" name="Investments in Private Compan_3" sheetId="59" state="visible" r:id="rId59"/>
    <sheet xmlns:r="http://schemas.openxmlformats.org/officeDocument/2006/relationships" name="Investments in Private Compan_4" sheetId="60" state="visible" r:id="rId60"/>
    <sheet xmlns:r="http://schemas.openxmlformats.org/officeDocument/2006/relationships" name="Acquisition and Business Comb_3" sheetId="61" state="visible" r:id="rId61"/>
    <sheet xmlns:r="http://schemas.openxmlformats.org/officeDocument/2006/relationships" name="Acquisition and Business Comb_4" sheetId="62" state="visible" r:id="rId62"/>
    <sheet xmlns:r="http://schemas.openxmlformats.org/officeDocument/2006/relationships" name="Acquisition and Business Comb_5" sheetId="63" state="visible" r:id="rId63"/>
    <sheet xmlns:r="http://schemas.openxmlformats.org/officeDocument/2006/relationships" name="Acquisition and Business Comb_6" sheetId="64" state="visible" r:id="rId64"/>
    <sheet xmlns:r="http://schemas.openxmlformats.org/officeDocument/2006/relationships" name="Accounts Payable and Accrued _3" sheetId="65" state="visible" r:id="rId65"/>
    <sheet xmlns:r="http://schemas.openxmlformats.org/officeDocument/2006/relationships" name="Unsecured Notes Payable and W_3" sheetId="66" state="visible" r:id="rId66"/>
    <sheet xmlns:r="http://schemas.openxmlformats.org/officeDocument/2006/relationships" name="Unsecured Notes Payable and W_4" sheetId="67" state="visible" r:id="rId67"/>
    <sheet xmlns:r="http://schemas.openxmlformats.org/officeDocument/2006/relationships" name="Unsecured Notes Payable and W_5" sheetId="68" state="visible" r:id="rId68"/>
    <sheet xmlns:r="http://schemas.openxmlformats.org/officeDocument/2006/relationships" name="Unsecured Notes Payable and W_6" sheetId="69" state="visible" r:id="rId69"/>
    <sheet xmlns:r="http://schemas.openxmlformats.org/officeDocument/2006/relationships" name="Capital Stock (Details)" sheetId="70" state="visible" r:id="rId70"/>
    <sheet xmlns:r="http://schemas.openxmlformats.org/officeDocument/2006/relationships" name="Capital Stock (Details Textual)" sheetId="71" state="visible" r:id="rId71"/>
    <sheet xmlns:r="http://schemas.openxmlformats.org/officeDocument/2006/relationships" name="Share-Based Payment (Details)" sheetId="72" state="visible" r:id="rId72"/>
    <sheet xmlns:r="http://schemas.openxmlformats.org/officeDocument/2006/relationships" name="Share-Based Payment (Details 1)" sheetId="73" state="visible" r:id="rId73"/>
    <sheet xmlns:r="http://schemas.openxmlformats.org/officeDocument/2006/relationships" name="Share-Based Payment (Details 2)" sheetId="74" state="visible" r:id="rId74"/>
    <sheet xmlns:r="http://schemas.openxmlformats.org/officeDocument/2006/relationships" name="Share-Based Payment (Details 3)" sheetId="75" state="visible" r:id="rId75"/>
    <sheet xmlns:r="http://schemas.openxmlformats.org/officeDocument/2006/relationships" name="Share-Based Payment (Details 4)" sheetId="76" state="visible" r:id="rId76"/>
    <sheet xmlns:r="http://schemas.openxmlformats.org/officeDocument/2006/relationships" name="Share-Based Payment (Details 5)" sheetId="77" state="visible" r:id="rId77"/>
    <sheet xmlns:r="http://schemas.openxmlformats.org/officeDocument/2006/relationships" name="Share-Based Payment (Details Te" sheetId="78" state="visible" r:id="rId78"/>
    <sheet xmlns:r="http://schemas.openxmlformats.org/officeDocument/2006/relationships" name="Taxation (Details)" sheetId="79" state="visible" r:id="rId79"/>
    <sheet xmlns:r="http://schemas.openxmlformats.org/officeDocument/2006/relationships" name="Taxation (Details 1)" sheetId="80" state="visible" r:id="rId80"/>
    <sheet xmlns:r="http://schemas.openxmlformats.org/officeDocument/2006/relationships" name="Taxation (Details Textual)" sheetId="81" state="visible" r:id="rId81"/>
    <sheet xmlns:r="http://schemas.openxmlformats.org/officeDocument/2006/relationships" name="Earnings (Loss) Per Share (Deta" sheetId="82" state="visible" r:id="rId82"/>
    <sheet xmlns:r="http://schemas.openxmlformats.org/officeDocument/2006/relationships" name="Earnings (Loss) Per Share (De_2" sheetId="83" state="visible" r:id="rId83"/>
    <sheet xmlns:r="http://schemas.openxmlformats.org/officeDocument/2006/relationships" name="Commitments and Contingencies (" sheetId="84" state="visible" r:id="rId84"/>
    <sheet xmlns:r="http://schemas.openxmlformats.org/officeDocument/2006/relationships" name="Consulting Fees (Details)" sheetId="85" state="visible" r:id="rId85"/>
    <sheet xmlns:r="http://schemas.openxmlformats.org/officeDocument/2006/relationships" name="Related Party Transactions (Det" sheetId="86" state="visible" r:id="rId86"/>
    <sheet xmlns:r="http://schemas.openxmlformats.org/officeDocument/2006/relationships" name="Financial Instruments and Ris_3" sheetId="87" state="visible" r:id="rId87"/>
    <sheet xmlns:r="http://schemas.openxmlformats.org/officeDocument/2006/relationships" name="Financial Instruments and Ris_4" sheetId="88" state="visible" r:id="rId88"/>
    <sheet xmlns:r="http://schemas.openxmlformats.org/officeDocument/2006/relationships" name="Capital Management (Details)" sheetId="89" state="visible" r:id="rId89"/>
    <sheet xmlns:r="http://schemas.openxmlformats.org/officeDocument/2006/relationships" name="Non-Controlling Interest (Detai" sheetId="90" state="visible" r:id="rId90"/>
    <sheet xmlns:r="http://schemas.openxmlformats.org/officeDocument/2006/relationships" name="Event After the Balance Sheet_2" sheetId="91" state="visible" r:id="rId91"/>
  </sheets>
  <definedNames/>
  <calcPr calcId="124519" fullCalcOnLoad="1"/>
</workbook>
</file>

<file path=xl/sharedStrings.xml><?xml version="1.0" encoding="utf-8"?>
<sst xmlns="http://schemas.openxmlformats.org/spreadsheetml/2006/main" uniqueCount="719">
  <si>
    <t>Document and Entity Information</t>
  </si>
  <si>
    <t>12 Months Ended</t>
  </si>
  <si>
    <t>Mar. 31, 2019shares</t>
  </si>
  <si>
    <t>Document And Entity Information [Abstract]</t>
  </si>
  <si>
    <t>Entity Registrant Name</t>
  </si>
  <si>
    <t>PORTAGE BIOTECH INC.</t>
  </si>
  <si>
    <t>Entity Central Index Key</t>
  </si>
  <si>
    <t>0001095435</t>
  </si>
  <si>
    <t>Document Type</t>
  </si>
  <si>
    <t>20-F</t>
  </si>
  <si>
    <t>Document Period End Date</t>
  </si>
  <si>
    <t>Mar. 31,
		2019</t>
  </si>
  <si>
    <t>Amendment Flag</t>
  </si>
  <si>
    <t>false</t>
  </si>
  <si>
    <t>Current Fiscal Year End Date</t>
  </si>
  <si>
    <t>--03-31</t>
  </si>
  <si>
    <t>Entity a Well-known Seasoned Issuer</t>
  </si>
  <si>
    <t>No</t>
  </si>
  <si>
    <t>Entity's Reporting Status Current</t>
  </si>
  <si>
    <t>Entity a Voluntary Filer</t>
  </si>
  <si>
    <t>Entity Ex Transition Period</t>
  </si>
  <si>
    <t>Entity Emerging Growth Company</t>
  </si>
  <si>
    <t>Entity Shell Company</t>
  </si>
  <si>
    <t>Entity Filer Category</t>
  </si>
  <si>
    <t>Non-accelerated Filer</t>
  </si>
  <si>
    <t>Entity Common Stock, Shares Outstanding</t>
  </si>
  <si>
    <t>Document Fiscal Period Focus</t>
  </si>
  <si>
    <t>FY</t>
  </si>
  <si>
    <t>Document Fiscal Year Focus</t>
  </si>
  <si>
    <t>2019</t>
  </si>
  <si>
    <t>Entity Incorporation State Country Code</t>
  </si>
  <si>
    <t>A6</t>
  </si>
  <si>
    <t>Entity Interactive Data Current</t>
  </si>
  <si>
    <t>Document Annual Report</t>
  </si>
  <si>
    <t>true</t>
  </si>
  <si>
    <t>Document Transition Report</t>
  </si>
  <si>
    <t>Document Shell Company Report</t>
  </si>
  <si>
    <t>Consolidated Statements of Financial Position - USD ($) $ in Thousands</t>
  </si>
  <si>
    <t>Mar. 31, 2019</t>
  </si>
  <si>
    <t>Mar. 31, 2018</t>
  </si>
  <si>
    <t>Current</t>
  </si>
  <si>
    <t>Cash and cash equivalents</t>
  </si>
  <si>
    <t>Prepaid expenses and other receivable</t>
  </si>
  <si>
    <t>Investment in marketable equity securities</t>
  </si>
  <si>
    <t>Total current</t>
  </si>
  <si>
    <t>Long-term assets</t>
  </si>
  <si>
    <t>Long term portion of other receivable</t>
  </si>
  <si>
    <t>Convertible note receivable</t>
  </si>
  <si>
    <t xml:space="preserve"> </t>
  </si>
  <si>
    <t>Investment in associate</t>
  </si>
  <si>
    <t>Investments in private companies</t>
  </si>
  <si>
    <t>Goodwill</t>
  </si>
  <si>
    <t>In-process research and development</t>
  </si>
  <si>
    <t>Total assets</t>
  </si>
  <si>
    <t>Current liabilities</t>
  </si>
  <si>
    <t>Accounts payable and accrued liabilities</t>
  </si>
  <si>
    <t>Unsecured notes payable</t>
  </si>
  <si>
    <t>Warrant liability</t>
  </si>
  <si>
    <t>Total current liabilities</t>
  </si>
  <si>
    <t>Non-current liabilities</t>
  </si>
  <si>
    <t>Deferred tax liability</t>
  </si>
  <si>
    <t>Total non-current liablities</t>
  </si>
  <si>
    <t>Total liabilities</t>
  </si>
  <si>
    <t>Equity</t>
  </si>
  <si>
    <t>Capital stock</t>
  </si>
  <si>
    <t>Stock option reserve</t>
  </si>
  <si>
    <t>Accumulated other comprehensive income</t>
  </si>
  <si>
    <t>Accumulated deficit</t>
  </si>
  <si>
    <t>Total equity attributable to owners of the Company</t>
  </si>
  <si>
    <t>Non-controlling interest</t>
  </si>
  <si>
    <t>Total equity</t>
  </si>
  <si>
    <t>Total liabilities and equity</t>
  </si>
  <si>
    <t>Commitments and Contingencies (Note 17)</t>
  </si>
  <si>
    <t>Consolidated Statements of Operations and Comprehensive Income (Loss) - USD ($) $ in Thousands</t>
  </si>
  <si>
    <t>Mar. 31, 2017</t>
  </si>
  <si>
    <t>Expenses</t>
  </si>
  <si>
    <t>Research and development</t>
  </si>
  <si>
    <t>Consulting fees</t>
  </si>
  <si>
    <t>Professional fees</t>
  </si>
  <si>
    <t>Other operating costs</t>
  </si>
  <si>
    <t>Loss from operations</t>
  </si>
  <si>
    <t>Realized gain on investment in Biohaven Pharmaceuticals Holding Company Ltd. (Biohaven)</t>
  </si>
  <si>
    <t>Gain on restating retained interest in associate at fair value</t>
  </si>
  <si>
    <t>Share of losses of associates accounted for using equity method</t>
  </si>
  <si>
    <t>Foreign exchange transaction loss</t>
  </si>
  <si>
    <t>Interest income</t>
  </si>
  <si>
    <t>Interest expense</t>
  </si>
  <si>
    <t>Net (loss) income</t>
  </si>
  <si>
    <t>Other comprehensive income</t>
  </si>
  <si>
    <t>Realized gains transferred to retained earnings upon disposal of investment</t>
  </si>
  <si>
    <t>Unrealized gain on investment in Biohaven</t>
  </si>
  <si>
    <t>Total comprehensive (loss) income for year</t>
  </si>
  <si>
    <t>Net (loss) income attributable to:</t>
  </si>
  <si>
    <t>Owners of the Company</t>
  </si>
  <si>
    <t>Comprehensive (loss) income attributable to:</t>
  </si>
  <si>
    <t>Basic and diluted (loss) income per share</t>
  </si>
  <si>
    <t>Basic</t>
  </si>
  <si>
    <t>Diluted</t>
  </si>
  <si>
    <t>Weighted average shares outstanding</t>
  </si>
  <si>
    <t>Consolidated Statements of Changes in Equity - USD ($) $ in Thousands</t>
  </si>
  <si>
    <t>Capital Stock</t>
  </si>
  <si>
    <t>Stock Option Reserve</t>
  </si>
  <si>
    <t>Warrants</t>
  </si>
  <si>
    <t>Retained Earnings (Accumulated Deficit)</t>
  </si>
  <si>
    <t>Equity Attributable to Owners of Company</t>
  </si>
  <si>
    <t>Non-controlling Interests</t>
  </si>
  <si>
    <t>Total</t>
  </si>
  <si>
    <t>Balance at Mar. 31, 2016</t>
  </si>
  <si>
    <t>Balance, shares at Mar. 31, 2016</t>
  </si>
  <si>
    <t>Statement Line Items [Line Items]</t>
  </si>
  <si>
    <t>Share based compensation</t>
  </si>
  <si>
    <t>Value of shares issued as compensation</t>
  </si>
  <si>
    <t>Value of shares issued as compensation, shares</t>
  </si>
  <si>
    <t>Loss of control of subsidiary</t>
  </si>
  <si>
    <t>Net income (loss) for year</t>
  </si>
  <si>
    <t>Balance at Mar. 31, 2017</t>
  </si>
  <si>
    <t>Balance, shares at Mar. 31, 2017</t>
  </si>
  <si>
    <t>Options exercised</t>
  </si>
  <si>
    <t>Options exercised, shares</t>
  </si>
  <si>
    <t>Realized gain transferred to income on disposition of Biohaven shares by sale and stock dividend</t>
  </si>
  <si>
    <t>Stock dividend of Biohaven shares</t>
  </si>
  <si>
    <t>Balance at Mar. 31, 2018</t>
  </si>
  <si>
    <t>Balance, shares at Mar. 31, 2018</t>
  </si>
  <si>
    <t>Shares issued on acquisition of SalvaRx Ltd.</t>
  </si>
  <si>
    <t>Shares issued on acquisition of SalvaRx Ltd., shares</t>
  </si>
  <si>
    <t>Fair value of acquired subsidiaries attributable to non-controlling interest on acquisition</t>
  </si>
  <si>
    <t>Balance at Mar. 31, 2019</t>
  </si>
  <si>
    <t>Balance, shares at Mar. 31, 2019</t>
  </si>
  <si>
    <t>Consolidated Statements of Cash Flows - USD ($) $ in Thousands</t>
  </si>
  <si>
    <t>Cash flows from operating activities</t>
  </si>
  <si>
    <t>Net (loss) income for year</t>
  </si>
  <si>
    <t>Adjustments for non-cash items:</t>
  </si>
  <si>
    <t>Share based compensation expensed as consulting fee</t>
  </si>
  <si>
    <t>Realized gain on investment, available for sale</t>
  </si>
  <si>
    <t>Change in fair value of warrant liability classified within interest</t>
  </si>
  <si>
    <t>Gain on investment at date of loss of control of subsidiary</t>
  </si>
  <si>
    <t>Share based compensation expensed as research and development</t>
  </si>
  <si>
    <t>Subsidiary's expenses to date of deconsolidation</t>
  </si>
  <si>
    <t>Net change in working capital components</t>
  </si>
  <si>
    <t>Net cash flows from operating activities</t>
  </si>
  <si>
    <t>Cash flows from investing activities</t>
  </si>
  <si>
    <t>Cash from SalvaRx acquisition (note 10)</t>
  </si>
  <si>
    <t>Cash retained by on deconsolidated subsidiary</t>
  </si>
  <si>
    <t>Proceeds from sale of investment, available for sale</t>
  </si>
  <si>
    <t>Purchase of notes receivable issued by SalvaRx Ltd. prior to the acquisition by Portage</t>
  </si>
  <si>
    <t>Net cash flows from investing activities</t>
  </si>
  <si>
    <t>Cash flows from financing activities</t>
  </si>
  <si>
    <t>Proceeds from exercise of stock options</t>
  </si>
  <si>
    <t>Proceeds from issuance/(repayment) of notes payable</t>
  </si>
  <si>
    <t>Net cash flows from financing activities</t>
  </si>
  <si>
    <t>(Decrease) Increase in cash and cash equivalents during year</t>
  </si>
  <si>
    <t>Cash and cash equivalents at beginning of year</t>
  </si>
  <si>
    <t>Cash and cash equivalents at end of year</t>
  </si>
  <si>
    <t>Supplemental disclosures of non-cash investing and financing activities</t>
  </si>
  <si>
    <t>Fair value of shares issued to acquire SalvaRx Ltd.</t>
  </si>
  <si>
    <t>Effective settlement of convertible notes issued by SalvaRx Ltd. upon acquisition by Portage</t>
  </si>
  <si>
    <t>Fair value of Biohaven shares distributed as a property dividend</t>
  </si>
  <si>
    <t>Nature of Operations</t>
  </si>
  <si>
    <t>Nature of Operations [Abstract]</t>
  </si>
  <si>
    <t xml:space="preserve">1. NATURE OF OPERATIONS Portage Biotech Inc. (the "Company")
is incorporated in the British Virgin Islands ("BVI") with its registered office located at FH Chambers, P.O. Box 4649,
Road Town, Tortola, BVI. Its Toronto agent, Portage Services Ltd., is located at 47 Avenue Road, Suite 200, Toronto, Ontario, M5R
2G3, Canada. The Company is a reporting issuer
with the Ontario Securities Commission on the Canadian Stock Exchange under the symbol PBT-U and US Securities and Exchange Commission
on the OTC market under the symbol PTGEF. The Company is
engaged in the business of researching and developing pharmaceutical and biotechnology products through to clinical "proof
of concept" with an initial focus on unmet clinical needs. Following proof of concept, the Company seeks to sell or license
the products to large pharmaceutical companies for further development and commercialization. Recent
Developments: On
August 13, 2018, the Company reached a definitive agreement to acquire 100% of SalvaRx Limited ("SalvaRx") .
See Notes 2 (b) and 10. Liquidity
and Capital Resources: The
Company has incurred substantial operating losses since inception and expects to continue to incur significant operating losses
for the foreseeable future and may never become profitable. As of March 31, 2019, the Company had cash of approximately $6.2 million,
working capital of approximately $4.8 million and an accumulated deficit of approximately $17.0 million. The
Company has funded its operations from proceeds from the sale of equity and debt securitie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would result in dilution to its existing stockholders and any future debt securities
may contain covenants that limit the Company's operations or ability to enter into certain transactions. The
Company's current cash is sufficient to fund operations for at least the next 12 months because the Company extended . However, the Company
will need to raise additional funding through strategic relationships, public or private equity or debt financings, grants or other
arrangements to develop and seek regulatory approvals for the Company's existing and new product candidates. If such funding
is not available or not available on terms acceptable to the Company, the Company's current development plan and plans for
expansion of its general and administrative infrastructure may be curtailed. </t>
  </si>
  <si>
    <t>Basis of Presentation</t>
  </si>
  <si>
    <t>Basis of Presentation [Abstract]</t>
  </si>
  <si>
    <t>2. BASIS OF PRESENTATION
(a) Statement of Compliance and Basis of presentation These
consolidated financial statements have been prepared in accordance with International Financial Reporting Standards ("IFRS")
issued by the International Accounting Standards Board ("IASB"), and interpretations of the International Financial
Reporting Interpretations Committee. Certain reclassifications have been made to prior years to conform with current year presentation. These consolidated financial
statements have been prepared on a historical cost basis except for items disclosed herein at fair value (see Note 20). The
Company has only one reportable operating segment. These
consolidated financial statements were approved and authorized for issuance by the Audit Committee and Board of Directors on December
23, 2019.
(b) Consolidation The consolidated financial statements
include the accounts of the Company and,
a. Portage Services Ltd., a wholly-owned subsidiary incorporated in Ontario on January 31, 2011.
b. Portage Pharmaceuticals Ltd. ("PPL") a wholly-owned subsidiary resulting from a merger
on July 23, 2013 and is incorporated under the laws of the British Virgin Islands, as a BVI business company.
c. EyGen Limited, ("EyGen") which is a wholly-owned subsidiary of PPL, was incorporated
on September 20, 2016 under the laws of the BVI.
d. SalvaRx Limited ("SalvaRx"), a wholly-owned subsidiary, incorporated on May 6 2015
in the British Virgin Islands.
e. Portage Glasgow Ltd ("PGL"), a 65% subsidiary of PPL, incorporated in Glasgow, Scotland.
f. IOX, a United Kingdom based immune-oncology company, a 60.49% subsidiary incorporated in the United
Kingdom on February 10, 2015.
g. Saugatuck, a 70% owned subsidiary incorporated in the British Virgin Islands. All inter-company balances and
transactions have been eliminated on consolidation. Non-controlling interest in
the equity of a subsidiary is accounted for and reported as a component of stockholders' equity. Non-controlling interest represents
the 39.51% shareholder ownership interest in IOX and the 30% shareholder ownership interest in Saugatuck which are consolidated
by the Company.
(c) Functional and presentation currency The majority of the Company's
functional and presentation currency is US Dollars.
(d)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reas where estimates
are made include valuation of financial instruments, research and development costs, fair value used for acquisition and measurement
of share- based compensation. Significant areas where critical judgments are applied include assessment of impairment of investments
and the determination of the accounting acquirer and acquiree in the business combination accounting.</t>
  </si>
  <si>
    <t>Significant Accounting Policies</t>
  </si>
  <si>
    <t>Significant Accounting Policies [Abstract]</t>
  </si>
  <si>
    <t>3. SIGNIFICANT ACCOUNTING POLICIES The accounting policies set
out below have been applied consistently to all periods presented in these consolidated financial statements, which have, in management's
opinion, been properly prepared within reasonable limits of materiality and within the framework of the significant accounting
policies summarized below: Financial instruments i) Financial assets Classification Upon the initial recognition
of a financial assets, the financial assets are classified as one of the following measurement methodologies: (a) amortized cost,
(b) fair value through other comprehensive income (FVTOCI), or (c) fair value through profit or loss (FVTPL). Subsequent measurement
will be based on the initial classification of the financial assets. The classification of a financial
asset at initial recognition depends on the Company's business model for managing the financial asset and the financial asset's
contractual cash flow characteristics. In order for a financial asset
to be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Measurement For purposes of subsequent measurement,
financial assets are classified in three categories:
- Financial assets at amortized cost (debt instruments)
- Financial assets at FVTOCI
- Financial assets at FVTPL Financial assets at amortized
cost (debt instruments) The Company measures financial
assets at amortized cost if both of the following conditions are met:
- The financial asset is held within a business model with the objective of holding the financial
asset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method and are subject to a period impairment review. Gains and
losses are recognized in profit or loss when the asset is derecognized, modified or impaired. The Company's financial
assets classified at amortized cost includes other receivable and convertible note receivable (see Note 5). Financial assets designated
at fair value through OCI (equity instruments) Upon initial recognition, the
Company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irrevocably elected
to classify its investments in Biohaven Pharmaceuticals Holding Company ltd (Biohaven), Sentien and Intensity as FVTOCI. Financial assets at fair
value through profit or loss Financial assets at FVTPL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FVTPL, irrespective of the business model. Financial assets at fair value
through profit or loss are carried in the statement of financial position at fair value with net changes in fair value recognized
in the statement of profit or loss. ii Financial liabilities The Company's financial
liabilities include accounts payable which approximates fair value due to their short maturity and unsecured notes payable assumed
in the SalvaRx Acquisition. The unsecured notes payable assumed in the SalvaRx Acquisition are recorded at fair value on the acquisition
date. (see Notes 10 and 12). Warrant liability and note
payable During the year ended March
31, 2017, the Company's subsidiaries, PPL and EyGen, issued notes with warrants (see Note 12). The warrants which are exercisable
for common shares of PPL and EyGen respectively. Accordingly, at inception a
portion of the proceeds was allocated to the fair value of the warrants and the remainder is recorded as a note payable. At subsequent balance sheet
dates the fair value of the warrant is remeasured with movements in the fair value recorded in profit or loss. The loan is recorded
at amortized cost and is accounted for using the effective interest method. In connection with the acquisition
of SalvaRx (see Notes 10 and 12), the Company acquired notes payable and associated warrants which were recorded at fair value
on the date of the acquisition. Impairment of financial assets IFRS 9 requires the Company
to recognize an allowance for expected credit losses ("ECLs") for all debt instruments and investments not held at
fair value through profit or loss and contract assets. For intangible assets, at the end of each reporting period and whenever
there is an indication that the intangible asset may be impaired, the Company reviews the carrying amounts of its intangible assets
to determine whether there is any indication that those assets have suffered an impairment loss. The Company assessed at the
end of each reporting period whether there was objective evidence that a financial asset was impaired. The Company recognizes an
allowance for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eign currencies The
functional and presentation currency of the Company and its subsidiaries (note 2(b)) is the US dollar. Monetary assets and liabilities
are translated at exchange rates in effect at the balance sheet date. Non-monetary assets are translated at exchange rates in effect
when they were acquired. Revenue and expenses are translated at the approximate average rate of exchange for the period. Foreign
currency differences arising on retranslation are recognized in income or loss. The
effect of exchange rates on our foreign currency-denominated asset and liability balances are recorded as foreign currency transaction
losses in the determination of net income (loss). Cash and cash equivalents Cash
and cash equivalents comprise cash in hand and on-demand deposits that are readily convertible to a known amount of cash with three
months or less from date of acquisition and are subject to an insignificant risk of change in value. The Company does not have
any cash equivalents for the years ended March 31, 2019 and 2018. Intangible
assets acquired in business combinations Intangible
assets acquired in business combinations that are separable from goodwill are recorded at their acquisition date fair value. Subsequent
to initial recognition, intangible assets acquired in business combinations are reported net of accumulated amortization and any
impairment losses. Impairment
of indefinite life intangible assets other than goodwill At the
end of each annual reporting period and whenever there is an indication that an indefinite life intangible asset may be impaired,
the Company reviews the carrying amounts of such intangible assets to determine whether there is any indication that those assets
have suffered an impairment loss. If any such indication exists, the recoverable amount of the asset is estimated to determine
the extent of impairment loss (if any). When it is not possible to estimate the recoverable amount of any individual asset, the
Company estimates the recoverable amount of the cash-generating unit to which the asset belongs. When a reasonable and consistent
basis of allocation can be identified, corporate assets are also allocated to individual cash-generating units ("CGU"
or "CGUs"), or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Share-based
payments The Company
determines the fair value of share-based payments granted to directors, officers, employees and consultants using the Black-Scholes
option-pricing model at the grant date. Assumptions for the Black-Scholes model are determined as follows:
● Expected Volatility. The expected volatility rate used to value stock option grants is based on
volatilities of a peer group of similar companies whose share prices are publicly available. The peer group was developed based
on companies in the life sciences industry.
● Expected Term. The Company used historical experience.
● Risk-free Interest Rate. The risk-free interest rate assumption was based on
zero-coupon U.S. Treasury instruments that had terms consistent with the expected term of the Company's stock option
grants.
● Expected Dividend Yield. The Company has never declared or paid any cash dividends and does not
presently plan to pay cash dividends in the foreseeable future. Share-based
payments to employees, officers and directors are recorded and reflected as an expense over the vesting period with a corresponding
increase in the stock option reserve. On exercise, the associated amounts previously recorded in the stock option reserve are transferred
to common share capital. (Loss) Income per Share Basic (loss) income per share
is calculated by dividing net (loss) income (the numerator) by the weighted average number of common shares outstanding (the denominator)
during the period. Diluted (loss) Income per share reflects the dilution that would occur if outstanding stock options and share
purchase warrants were exercised into common shares using the treasury stock method and convertible debt were converted into common
shares using the if-converted method. Diluted (loss) income per share is calculated by dividing net (loss) income applicable to
common shares by the sum of the weighted average number of common shares outstanding and all additional common shares that would
have been outstanding if potentially dilutive common shares had been issued. The inclusion of the Company's
stock options and share purchase warrants in the computation of diluted loss per share would have an anti-dilutive effect on loss
per share and are therefore excluded from the computation. Consequently, there is no difference between basic loss per share and
diluted loss per share (see Note 16). Investment in private companies The investment is comprised
of shares of private companies that have been acquired through a private placement. The investment is initially recorded at fair
value. Following acquisition, the Company evaluates whether control or significant influence is exerted by the Company over the
affairs of the investee company. Based on the evaluation, the Company accounts for the investment using either the consolidation,
equity accounting or fair value method. See Note 9. Investments in associates
and joint ventures An associate is an entity over
which the Company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results and assets and liabilities
of associates and joint ventur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or a joint venture is initially recognized in the consolidated
statement of financial position at cost from the date the investee becomes an associate or a joint venture and adjusted thereafter
to recognize the Company's share of the profit or loss and other comprehensive income of the associate. When the Company's
share of losses of an associate or a joint venture exceed the Company's interest in that associate or joint venture (which
includes any long-term interests that, in substance, form part of the Company's net investment in the associate or joint
venture), the Company discontinues recognizing its share of further losses. Additional losses are recognized only to the extent
that The Company has incurred legal
or constructive obligations or made payments on behalf of the associate or joint venture. After application of the equity
method, the Company determines whether it is necessary to recognize an impairment loss on its investment in its associate or joint
venture. At each reporting date, the Company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and then recognizes the loss within 'Share
of profit of an associate and a joint venture' in the statement of profit or loss. Research and Development
Expenses
(i)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Following initial recognition of the development expenditure as an asset, the asset is carried at cost less any accumulated amortization.
Amortization of the asset begins when development is complete and the asset is available for use. It is amortized over the period
of expected future benefit. During the period of development, the asset is tested for impairment annually. Research and development expenses
include all direct and indirect operating expenses supporting the products in development.
(ii) Subsequent expenditure Subsequent expenditure is capitalized
only when it increases the future economic benefits embodied in the specific asset to which it relates. All other expenditures
are recognized in income or loss as incurred.
(iii) Clinical trial expenses Clinical trial expenses are a
component of the Company's research and development costs. These expenses include fees paid to contract research organizations,
clinical sites, and other organizations who conduct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 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Determination of fair value A number of the Company's
accounting policies and disclosures required the determination of fair value, both for financial and non-financial assets and liabilities.
Fair values have been determined for measurement and/or disclosure purposes based on assumptions that market participants would
use when pricing the asset or liability, assuming that market participants act in their economic best interest. When applicable,
further information about the assumptions made in determining fair values is disclosed in Note 20 and other footnotes that specifically
relate to assets or liabilities measured at fair value. Income Tax The Company uses the asset and
liability method to account for income taxes. Deferred income tax assets and liabilities are recognized for the future tax consequences
attributable to differences between the carrying amounts of existing assets and liabilities for accounting purposes, and their
respective tax bases. Deferred income tax assets and
liabilities are measured using tax rates that have been enacted or substantively enacted and applied to taxable income in the years
in which those temporary differences are expected to be recovered or settled. The effect on deferred income tax assets and liabilities
of a change in statutory tax rates is recognized in profit or loss in the year of change. Deferred income tax assets are recorded
when their recoverability is considered probable and are reviewed at the end of each reporting period. Business Combinations Business combinations are accounted
for using the acquisition method as of the date when control transfers to the Company. The total purchase price less the fair value
of non-controlling interest is allocated to the acquired net tangible and intangible assets and liabilities assumed at fair value. Transaction costs that the Company
incurs in connection with a business combination are expensed as incurred. Goodwill Goodwill represents the excess
of the purchase price paid for the acquisition of an entity and the amount recognized for non-controlling interests over the fair
value of the net identifiable assets acquired and liabilities assumed. Goodwill is allocated to the CGUs which are expected to
benefit from the synergies of the combination. Goodwill is not subject to amortization and is tested annually for impairment, or
more frequently if events or changes in circumstances indicate that they might be impaired. Impairment is determined for
goodwill by assessing if the carrying value of a CGU, including the allocated goodwill, exceeds its recoverable amount determined
as the greater of the estimated fair value less costs to sell and the value in use. Impairment losses recognized in respect of
a CGU are first allocated to the carrying value of goodwill and any excess is allocated to the carrying amount of assets in the
CGU. Any goodwill impairment is recorded in income in the period in which the impairment is identified. Impairment losses on goodwill
are not subsequently reversed. Adoption of New Standards IFRS 9 - Financial Instruments On January 1, 2018, the Company
adopted IFRS 9 "Financial Instruments", which replaces IAS 39, "Financial Instruments: Recognition and Measurement".
IFRS 9 introduces new requirements on how an entity should classify and measure financial assets, financial liabilities, replaces
the rules for impairment of financial assets, and amends the requirements for hedge accounting. The standard also requires entities
to provide users of financial statements with more informative and relevant disclosures. As a result of adopting IFRS 9, the Company's
investment in Sentien, a private company, was required to be measured at fair value. IFRS 9 contains guidance on when cost may
be the best estimate of fair value and also when it might not be representative of fair value. The Company has irrevocably elected
to present fair value gains and losses on its private investments in OCI, there is no subsequent reclassification of fair value
gains and losses to profit or loss following the derecognition of the investment. Dividends from such investments continue to be
recognized in profit or loss. At transition its private company investment was transferred from a measurement basis of cost to
fair value through OCI, there was no impact as the private investments cost approximated its fair value upon adoption. The Company
did not have any other material impacts upon adoption. Therefore, no cumulative effect adjustment has been made to the opening
balance of the accumulated deficit. New standards and interpretations
not yet adopted Standards issued but not yet
effective up to the date of issuance of the Company's consolidated financial statements are listed below. This listing is
of standards and interpretations issued which the Company reasonably expects to be applicable at a future date. The Company intends
to adopt those standards when they become effective. IFRS 16, Leases In January 2016, the IASB issued
IFRS 16 which requires lessees to recognize assets and liabilities for most leases. Lessees will have a single accounting model
for all leases, with certain exemptions. The new standard is effective for annual reporting periods beginning on or subsequent
to January 1, 2019, with limited early application permitted. The new standard permits lessees to use either a full retrospective
or a modified retrospective approach on transition for leases existing at the date of transition, with options to use certain transition
reliefs. The adoption of this standard will not have a material impact on the Company's financial statements. IFRIC 23 Uncertainty over
Income Tax Treatment The interpretation addresses
the determination of taxable income (tax loss), tax bases, unused tax losses, unused tax credits and tax rates, when there is uncertainty
over income tax treatments under IAS 12. The new standard is effective to annual reporting periods beginning on or after January
1, 2019. The Company does not believe that the above standard will have any impact on its financial statements. Prepayment Features with
Negative Compensation (Amendments to IFRS 9) Amends the existing requirements
in IFRS 9 regarding termination rights in order to allow measurement at amortized cost (or, depending on the business model, at
fair value through other comprehensive income) even in the case of negative compensation payments. The amendment is effective to
annual reporting periods beginning on or subsequent to January 1, 2019. The Company does not believe that the above standard will
have any impact on its financial statements. Long-term Interests in Associates
and Joint Ventures (Amendments to IAS 28) Clarifies that an entity applies
IFRS 9 Financial Instruments to long-term interests in an associate or joint venture that form part of the net investment
in the associate or joint venture but to which the equity method is not applied. The amendment is effective to annual reporting
periods beginning on or subsequent to January 1, 2019. The adoption of this standard will not impact the Company's financial
statements as all associates and joint ventures use the equity method. Amendments to IFRS 10 and
IAS 28: Sale or Contribution of Assets between an Investor and Its Associate or Joint Venture The amendment addresses the
conflict between IFRS 10 and IAS 28 in dealing with the loss of control of a subsidiary that is sold or contributed to an associate
or joint venture. The amendments clarify that the gain or loss resulting from the sale or contribution of assets that constitute
a business, as defined in IFRS 3,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does not believe that the
above amendment will have any material impact on its financial statements. Amendments to IAS 23 Borrowing
Costs: Annual Improvements to IFRS 2015 – 2017 Cycle The amendment specifies that
when determining the weighted average borrowing rate for purposes of capitalizing borrowing costs, the calculation excludes borrowings
which have been made specifically for the purposes of obtaining a qualifying asset, but only until substantially all the activities
necessary to prepare the asset for its intended use or sale are complete. The new standard is effective to annual reporting periods
beginning on or subsequent to January 1, 2019. The Company does not believe that the above amendment will have any impact on its
financial statements. Amendments to IAS 12 Income
Taxes: Annual Improvements to IFRS 2015 – 2017 Cycle The amendment specifies that
the income tax consequences on dividends are recognized in profit or loss, other comprehensive income or equity according to where
the entity originally recognized the events or transactions which generated the distributable reserves. The new standard is effective
to annual reporting periods beginning on or subsequent to January 1, 2019. The Company does not believe that the above amendment
will have any impact on its financial statements. Amendments to IFRS 3: Business
Combinations: Annual Improvements to IFRS 2015 – 2017 Cycle The amendment clarifies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The new standard is effective
to annual reporting periods beginning on or subsequent to January 1, 2019. The Company does not believe that the above amendment
will have any impact on its financial statements.</t>
  </si>
  <si>
    <t>Prepaid Expenses and Other Receivable</t>
  </si>
  <si>
    <t>Prepaid Expenses and Other Receivable [Abstract]</t>
  </si>
  <si>
    <t>PREPAID EXPENSES AND OTHER RECEIVABLE</t>
  </si>
  <si>
    <t>4. PREPAID EXPENSES AND OTHER RECEIVABLE
2019 2018
Year ended March 31, in 000'$ in 000'$
Prepaid expenses 19 16
R&amp;D credits 208 -
Other receivables 55 28
$ 282 $ 44 In October 2016, the Company's wholly-owned subsidiary,
PPL agreed to a settlement of $120,000 for a claim made against a supplier. As of March 31, 2019, the Company received $63,750.
The remaining balance is payable in five annual instalments of $11,250. Accordingly, $11,250 is classified as a current asset within
other receivables and the non-current portion of $45,000 is classified as a long-term asset ($56,250 classified as a long-term
asset and $11,250 classified as a current asset as at March 31, 2018).</t>
  </si>
  <si>
    <t>Convertible Note Receivable</t>
  </si>
  <si>
    <t>Convertible Note Receivable [Abstract]</t>
  </si>
  <si>
    <t>CONVERTIBLE NOTE RECEIVABLE</t>
  </si>
  <si>
    <t xml:space="preserve">5. CONVERTIBLE NOTE RECEIVABLE On
March 7, 2018, the Company invested $950,000 in a convertible notes (the "Notes") issued by IOX in U.S. dollars. On
December 3, 2018, the Company invested an additional $950,000 in IOX. The Notes carry interest at 7% accruing daily and mature
within twelve months of their issuance. The Company can convert the notes and accrued interest into ordinary shares of IOX at any
time before maturity at £120 per share. There is an automatic conversion on a qualifying event, being IOX raising $2 million
or a sale of the Company per the agreement. Conversion price will be the price at which the money was raised discounted by 25%.
IOX has the right to repay the Notes together with accrued interest at any time. As
a result of the SalvaRx Acquisition, IOX has become a subsidiary of the Company during the year ended March 31, 2019. In accordance
with IFRS 3 – Business combinations
Risk free discount rate 3 %
Risk free interest rate 1 %
Volatility 80 %
Dividend yield Nil </t>
  </si>
  <si>
    <t>Investment in Biohaven</t>
  </si>
  <si>
    <t>Investment in Biohaven [Abstract]</t>
  </si>
  <si>
    <t>INVESTMENT IN BIOHAVEN</t>
  </si>
  <si>
    <t xml:space="preserve">6. INVESTMENT IN BIOHAVEN As of February 15, 2017, the Company
held 6,341,500 shares of Biohaven Pharmaceutical Holdings Company Ltd. ("Biohaven") that is being accounted for as available
for sale securities following its loss of control, as a subsidiary. The Company currently accounts for
its investment in Biohaven as a financial asset classified as FVTOCI. Biohaven is listed and began trading on New York Stock Exchange
effective May 4, 2017. On January 16, 2018, the Company
distributed 6,102,730 shares of its Biohaven stock as a property dividend, on a pro-rata basis, to the shareholders of the Company's
ordinary shares. The Company's ordinary shareholders of Portage ordinary shares received one (1) common share of Biohaven as a
dividend for each forty-six (46) outstanding ordinary shares of the Company owned as of January 5, 2018, the Record Date. No fractional
shares, or cash in lieu of fractional shares, were distributed. In accordance with IFRIC 17. Between January 3, 2018 and February
1, 2018, the Company sold 236,770 of the Biohaven shares in the open market for an average price of $30.79 per share for total
proceeds of $7.3 million. As at March 31, 2019 and 2018, the
fair value of the 2,000 share investment in Biohaven was $102,940 (at a quoted market price of $51.47 per share) and $52,520 (at
a quoted market price of $25.76 per share), respectively. The unrealized gain of $50,420 is included in unrealized gain on investment
in Biohaven in the accompanying statement of operations and other comprehensive income (loss) for the year ended March 31, 2019. The following table is a rollforward
of the investment in Biohaven as of March 31, 2108 and 2019 (in 000's):
Balance at March 31, 2017 $ 58,913
Realized gain on investment 126,000
Realized gain transferred to income on disposition of shares (24,515 )
Proceeds from sale of investment (7,289 )
Property dividend of Biohaven shares (153,056 )
Balance at March 31, 2018 53
Unrealized gain on investment 50
Balance at March 31, 2019 $ 103 </t>
  </si>
  <si>
    <t>Investment in Associate</t>
  </si>
  <si>
    <t>Investment in Associate [Abstract]</t>
  </si>
  <si>
    <t>INVESTMENT IN ASSOCIATE</t>
  </si>
  <si>
    <t xml:space="preserve">7. INVESTMENT IN ASSOCIATE The
following table is a rollforward of the investment Stimunity S.A. as of March 31, 2108 and 2019 (in 000's):
As at April 1, 2017 $ -
Initial investment 681
Share of losses -
As at March 31, 2018 681
Additional investment 688
Share of losses (162 )
As at March 31, 2019 $ 1,207 Details
of the Company's associate as of March 31, 2019 and 2018 are as follows:
Name Principal Activity Place of Incorporation and principal place of business Voting rights held as at March 31, 2019 Voting rights held as at March 31, 2018
Associate: Stimunity S.A. Biotechnology Paris, France 36.5 % 27.4 % The
abovementioned associate is accounted for using the equity method in these consolidated financial statements. On
February 28, 2018, the Company made an initial investment of €0.5 million ($0.7 million) by subscribing to 3,780 new Class
A shares of Stimunity SAS ("Stimunity"), a French simplified joint stock company located and operating in Paris, France,
for a 27% equity interest. One of the three directors on the Board of Directors is represented by Portage. The management of Stimunity
is controlled by the two other founding shareholders of Stimunity. Management has evaluated the Company's investment and
concluded that Portage has significant influence and therefore its investment in Stimunity is accounted for using the equity method. Portage
also committed to a second investment in the amount of €1.5 million ($1.9 million) (the "Stimunity Commitment")
by subscribing to 4,140 new ordinary shares at a price of €363 per share, upon Stimunity successfully completing agreed milestones
(the "Milestones"). On March 25, 2019, the Company made an additional discretionary investment of €0.6million
($0.7 million) by subscribing to 1,945 ordinary shares at a price of €308.55 per share, increasing its ownership to approximately
37%. No milestones were completed as at March 31, 2018. As of March 31, 2019, the Milestones have not been achieved, thus the Company
has not made any payments for the Stimunity Commitment. Under
the shareholders agreement, Portage has (i) a preferential subscription right to maintain its equity interest in Stimunity in the
event of a capital increase from the issuance of new securities by Stimunity, except for issuances of new securities for stock
options under a merger plan or for an acquisition, or (ii) the right to vote against any (a) issuances of additional securities
that would call for the Company to waive its preferential subscription right or (b) any dilutive issuance. The following table illustrates
the summarized financial information of the Company's investment in Stimunity S.A (in millions):
March 31, 2019 March 31, 2018
Unaudited Unaudited
Current assets $ 1.1 $ 0.7
Non-current assets - -
Current liabilities 0.3 0.1
Equity 0.9 0.6
Company's share of equity -36.5% and 27.4% $ 0.3 $ 0.2
For the year ended For the year ended
Unaudited Unaudited
Revenue $ 0.2 $ -
Income (loss) from operations $ (0.5 ) $ -
Net loss $ (0.5 ) $ - </t>
  </si>
  <si>
    <t>Investment in Pgl</t>
  </si>
  <si>
    <t>INVESTMENT IN PGL</t>
  </si>
  <si>
    <t>8. INVESTMENT IN PGL On January 31, 2018, the Company's
wholly owned subsidiary, PPL, purchased 650 ordinary shares of Portage Glasgow Ltd. (PGL), a newly incorporated company in Glasgow,
Scotland at £0.01 per share for a total consideration of £6.50 ($9.11). PPL's ownership comprised 65% of the
issued ordinary shares in PGL. PPL's Chief Executive Officer ("CEO") is also the chairman of the board of directors
of PGL which currently consists of two persons. PGL is therefore considered a subsidiary and consolidated. As per the terms of a Convertible
Loan Agreement dated January 31, 2018 signed with PGL, PPL has committed to provide PGL with an unsecured convertible loan facility
up to £1 million ($1.4 million) with a minimum drawdown of £50,000 ($70,075) and maximum drawdown of £250,000
($350,375) during any three-month period. Interest will be at 7% accruing on a monthly basis and the facility is repayable within
nine years from the date of the agreement. The outstanding loan with accrued interest can be converted into ordinary shares of
PGL to be priced at between £9,000 per share and £5,000 per share depending on the conversion date being within one
year to eight years. However, completion of an eligible fundraising by PGL, being £5 million ($7 million) at a pre-money
valuation of minimum £10 million ($14 million), will require the loan to be mandatorily converted as per the terms of conversion
described above. As at March 31, 2018, there was no drawdown against this facility. The total drawdown during the year ended March
31, 2019 amounted to $45,378. PPL is also committed to providing
a contribution of £33,419 ($46,837) payable in instalments of £11,140 ($15,606) per year for tuition expenses with
the University of Glasgow (see note 17). One instalment of $15,606 was made in 2018. The 2019 installment of $15,606 has been accrued
but not paid.</t>
  </si>
  <si>
    <t>Investments in Private Companies</t>
  </si>
  <si>
    <t>Investments in Private Companies [Abstract]</t>
  </si>
  <si>
    <t>INVESTMENTS IN PRIVATE COMPANIES</t>
  </si>
  <si>
    <t>9. INVESTMENTS IN PRIVATE COMPANIES
2019 2018
Year ended March
31, in
000'$ in
000'$
Sentien Biotechnologies Inc. ("Sentien") 700 700
Intensity 4,500 -
$ 5,200 $ 700 Sentien In
August 2015, the Company acquired 210,210 shares of Series A preferred stock in Sentien ("Preferred Stock"), a Medford,
MA based private company for $700,000 of cash. The Preferred Stock is fully convertible into equal number of common shares. The
Company's holdings represent 5.06% of the equity of Sentien on a fully diluted basis as at March 31, 2019 and 2018, respectively.
The investment in Sentien has been irrevocably designated as a financial asset recorded at fair value with gains and losses recorded
through OCI. In accordance with the guidance in IFRS 9 regarding when cost may be the best estimate of fair value, Sentien is recorded
at cost (see Note 3). Intensity In
connection with the SalvaRx Acquisition, the Company acquired a $4.5 million interest in Intensity, a clinical stage biotechnology
company, for 1 million shares, or a 7.5% equity interest in Intensity (see Note 10). The investment was recorded at fair value
(which approximates cost) at the acquisition date. The investment in Intensity has been irrevocably designated as a financial asset
recorded at fair value with gains and losses recorded through OCI. The fair value of the asset is determined by considering other
comparable equity funding transactions by Intensity with unrelated investors.</t>
  </si>
  <si>
    <t>Acquisition and Business Combination</t>
  </si>
  <si>
    <t>Acquisition and Business Combination [Abstract]</t>
  </si>
  <si>
    <t>ACQUISITION AND BUSINESS COMBINATION</t>
  </si>
  <si>
    <t>10. ACQUISITION AND BUSINESS COMBINATION On
August 13, 2018, the Company reached a definitive agreement to acquire 100% of SalvaRx Limited, a Company incorporated in the British
Virgin Islands on May 6, 2015 and formed for the purposes of investing in and acquiring businesses focused on novel cancer immunotherapies
and to develop clinical proof of concept, in exchange for 805,070,067 common shares of the Company (the "SalvaRx Acquisition").
The SalvaRx Acquisition was completed on January 8, 2019 (the "Acquisition Date") upon receiving shareholder and regulatory
approval. Shares issued by Portage on acquisition were valued at $92.6 million based on the market price of the Company shares
of $0.115 per share on the Acquisition Date. Portage is the accounting acquirer as the controlling group of shareholders of Portage
increased their holdings, retained majority of voting rights after the acquisition and the Company's management prior to
the acquisition continued as management of the combined company. Four of the Company's Board members are also directors of
SalvaRx (See Note 19). Notwithstanding the high degree of ownership between the companies, this was not considered a common control
transaction as no single individual held controlling interest and no contractual arrangement exists among the group of directors.
In connection with the SalvaRx
Acquisition, the Company acquired SalvaRx's five investees and subsidiaries: IOX and Saugatuck (consolidated subsidiary with
non-controlling interest), Intensity (investment in private company (see Note 9), Nekonal (joint venture with no fair value due
to a dispute with Nekonal, see below), and Rift (no fair value as operations are discontinued). In connection with the SalvaRx
Acquisition, the Company also acquired an option from Nekonal SARL that gives SalvaRx the right to acquire shares in Nekonal for
€50 ($55 USD) per share for four years. On January 8, 2019, the acquisition date, the fair value of option was determined
to be $0 due to a dispute with Nekonal. SalvaRx and Nekonal are currently
involved in a dispute regarding Nekonal's claim that it attained a development milestone that would require SalvaRx to provide
the next tranche of funding. SalvaRx claims that Nekonal committed a breach of duties and fraud on its minority shareholders with
respect to its assumption that the milestone has been attained. Nekonal management has counterclaimed that SalvaRx in breach of
breach of contract with respect to the funding arrangement. While litigation is threatened, no legal proceedings have been formally
commenced. Nekonal has halted all development and it intends to so until this matter can be resolved. The Company and Nekonal are
currently negotiating a resolution of this matter. The acquisition of SalvaRx Limited
allows the Company to acquire interest in the development of nine immune-oncology products. SalvaRx has three "in-process
research and development ("IPR&amp;D") projects identified. The
following table summarizes the purchase price allocation to the fair value of assets acquired and liabilities assumed for SalvaRx:
In $'000s
Investment in Intensity $ 4,500
Other receivable 641
Cash and cash equivalents 1,192
IPR&amp;D 117,388
Goodwill 43,324
167,045
Trade and other payables (625 )
Notes payable (3,370 )
Convertible notes payable (100 )
Deferred tax liability, net (19,673 )
Non-controlling interest (see Note 22) (a) (48,731 )
(72,499 )
Fair value of consideration $ 94,546
(a) Includes the $2.5 million for the fair value of warrants issued with the SalvaRx notes of $2.5
million (see Note 11) and $7.4 million for the fair value of the vested portion of the IOX stock options (see Note 14) that were
outstanding at the time of the SalvaRx Acquisition. The
following table summarizes the fair value of consideration in the SalvaRx Acquisition:
In $'000s
Fair value of common shares of the Company $ 92,583
Effective settlement of intercompany debt (see Note 5 and 12) 1,963
Fair value of consideration $ 94,546 Goodwill
has been recognized as a result of SalvaRx's history of discovering and commercializing drugs in the area of cancer immunotherapy
and assembled management team. The goodwill acquired is not deductible for tax purposes. Net
losses of $1.9 million from the acquired operations are included in the consolidated statements of operations and other comprehensive
income. Acquisition
costs of approximately $0.1 million were incurred and recognized in professional fees in the accompanying consolidated statement
of operations and other comprehensive loss for the year ended March 31, 2019. The
following table presents unaudited supplemental pro forma consolidated net income based on SalvaRx's historical reporting
periods as if the SalvaRx Acquisition had occurred as of April 1, 2018:
2019
Year ended March
31, in
000'$
Net
loss $ (5,160 )
Net
loss applicable to common stockholders $ (3,920 )
Net
loss per share, basic and diluted $ (0.01 )</t>
  </si>
  <si>
    <t>Accounts Payable and Accrued Liabilities</t>
  </si>
  <si>
    <t>Accounts Payable and Accrued Liabilities [Abstract]</t>
  </si>
  <si>
    <t>ACCOUNTS PAYABLE AND ACCRUED LIABILITIES</t>
  </si>
  <si>
    <t>11. ACCOUNTS PAYABLE AND ACCRUED LIABILITIES
2019 2018
Year ended March 31, in 000'$ in 000'$
Accounts payable 388 29
Accrued interest 523 -
Other accrued expenses 196 98
$ 1,107 $ 127</t>
  </si>
  <si>
    <t>Unsecured Notes Payable and Warrants</t>
  </si>
  <si>
    <t>Unsecured Notes Payable and Warrants [Abstract]</t>
  </si>
  <si>
    <t>UNSECURED NOTES PAYABLE AND WARRANTS</t>
  </si>
  <si>
    <t xml:space="preserve">12. UNSECURED NOTES PAYABLE AND WARRANTS During the year ended March
31, 2017, the Company's subsidiaries, PPL and Eygen, commenced debt financing transactions through a private placement of
unsecured notes (the "Unsecured Notes"). The aggregate principal amount of the Unsecured Notes was $250,000 at March
31, 2019 and 2018. The Unsecured Notes bear interest
at 7% per annum, payable annually on the issuance date. The Unsecured Notes are not redeemable by the Company prior to the maturity
date of March 2020. In conjunction with the issuance of the Unsecured Notes, the note holders were also issued a warrant to subscribe
for $7,500 new PPL or Eygen ordinary shares for every $10,000 of principal issued, respectively, provided that a certain qualifying
event occurs within the three years of issuance. The warrants are only exercisable on a qualifying event and the exercise price
of the warrant will be based on the price of equity shares determined by the qualifying event and the year in which it takes place.
The warrants have a three year term. Given that there was an obligation to issue a variable number of shares, the warrants were
classified as financial liabilities and recorded at fair value of $24,000 in warrant liabilities in the accompanying consolidated
balance sheet. The Company did not incur financing
costs in connection with this placement of notes. In connection
with the SalvaRx Acquistion in January 2019, the Company assumed $3.96 million of principal in unsecured notes due on March 2,
2021 (or a qualifying event), that bear interest of 7% (the "SalvaRx Notes"). As the SalvaRx Acquisition was a qualifying
event, the unsecured notes became due upon the acquisition. On December 23, 2019, the maturity date of $3.0 million SalvaRx Notes
was extended to 2021 (see Note 23), accordingly $3.0 million of the SalvaRx Notes are included in current liabilities.
Fair value of stock $ 1,354.88
Risk free interest rate 1 %
Expected dividend Nil
Expected volatility 80 %
Expected life 2.6 years In connection with the SalvaRx Acquistion
in January 2019, the Company assumed $2.0 million of 7% convertible notes issued by IOX, a wholly-owned subsidiary of SalvaRx (the
"Convertible Notes"), of which the Company holds $1.9 million. As a result of the SalvaRx Acquisition, IOX has become
a subsidiary of the Company during the year ended March 31, 2019. In accordance with IFRS 3 – Business combinations, the
fair value notes payable are effectively settled against the note receivable (see Note 5) upon the business combination and the
fair value of the notes receivable is additional consideration (see Note 10). The remaining Convertible Notes issued to third parties,
including the conversion option, are recorded at a fair value of $0.1 million (see Note 10) on the Acquisition Date. In each of
March 2019 and December 2019, $0.05 million of the Convertible Notes mature. The holders of the Convertible Notes can convert the
notes and accrued interest into ordinary shares of IOX at any time before maturity at £120 per share. There is an automatic
conversion in the event IOX raises $2 million, and the conversion price will be determined based on the timing of the capital raise
and the price at which the money was raised. IOX has right to repay the Convertible Notes together with accrued interest at any
time. Following
is a rollforward of the notes payable and the warrant liability: Notes
payable:
PPL Eygen IOX SalvaRx Total
in 000'$ in 000'$ in 000'$ in 000'$ in 000'$
Balance, April 1, 2017 $ 181 $ - $ - $ - $ 181
Additional issuance 22 23 - - 45
Interest 7 - - - 7
Balance, March 31, 2018 $ 210 $ 23 $ - $ - $ 233
PPL Eygen IOX SalvaRx Total
in 000'$ in 000'$ in 000'$ in 000'$ in 000'$
Balance, April 1, 2018 $ 210 $ 23 $ - $ - $ 233
Repayment (25 ) (25 ) - - (50 )
Interest 8 2 - - 10
Fair value on acquisition - - 100 3,370 3,470
Balance, March 31, 2019 $ 193 $ - $ 100 $ 3,370 $ 3,663 Warrant liability:
PPL Eygen Total
in 000'$ in 000'$ in 000'$
Balance, April 1, 2017 $ 20 $ - $ 20
Grants 2 2 4
Balance, March 31, 2018 $ 22 $ 2 $ 24
PPL Eygen Total
in 000'$ in 000'$ in 000'$
Balance, April 1, 2018 $ 22 $ 2 $ 24
Balance, March 31, 2019 $ 22 $ 2 $ 24 </t>
  </si>
  <si>
    <t>Capital Stock [Abstract]</t>
  </si>
  <si>
    <t>CAPITAL STOCK</t>
  </si>
  <si>
    <t xml:space="preserve">13. CAPITAL STOCK Authorized
Common shares :
Year ended March 31, 2019 2018
Common Common
Shares Amount Shares Amount
in 000' in '000$ in 000' in '000$
Balance, beginning of year 280,720 $ 23,654 260,689 $ 18,360
Options exercised (i) - - 18,471 4,358
Shares issued as compensation (ii) - - 1,560 936
Shares issued on acquisition of SalvaRx Limited (iii) 805,070 92,583 - -
Balance, end of year 1,085,790 $ 116,237 280,720 $ 23,654
(i) During the year ended March 31, 2018, 18,471,026 options were
exercised for an equal number of common shares at an average exercise price of $0.15 per share for gross proceeds of $2,725,654.
In addition, $1,631,734 being the value of options exercised was transferred from option reserve to capital stock. Options exercised
included 13,414,789 options exercised by the directors.
(ii) During the year ended March 31, 2018, 1,560,000 shares were issued
under the Company's 2011 Consultant Stock Compensation Plan to six consultants including 1,390,000 to five directors, for
services provided. The shares were valued at $936,000 based on the market price of the Company's common shares prevailing
on the date of their issuance.
(iii) On January 8, 2019, the Company issued 805,070,067 common shares
to acquire SalvaRx (see Note 10). The total consideration of $92,583,058 was based on the quoted market price of $0.115 per share
on January 8, 2019. </t>
  </si>
  <si>
    <t>Share-Based Payment</t>
  </si>
  <si>
    <t>Share Based Payment [Abstract]</t>
  </si>
  <si>
    <t>SHARE-BASED PAYMENT</t>
  </si>
  <si>
    <t>14. SHARE-BASED PAYMENT The
following table provides the activity for the Company's stock option reserve for the years ended March 31, 2019 and 2018
(in 000's):
Non-Controlling Interest Stock Option Reserve
Balance, March 31, 2017 $ - $ 1,706
Stock based compensation expense - 193
Stock options exercised - (1,632 )
Balance, March 31, 2018 - 267
Value of IOX options relating to pre-acquisition services 7,364 -
Stock based compensation expense 1,111 57
Balance, March 31, 2019 $ 8,475 $ 324 The $7.4
million fair value of vested IOX options acquired in the SalvaRx Acquisition and the stock based compensation expense for unvested
options are included in non-controlling interest in the combined balance sheets as of March 31, 2019. Stock Options The Board of Directors of the
Company (the "Board") established a stock option plan (the "2013 Option Plan") under which options to acquire
common shares of the Company are granted to directors, employees and consultants of the Company. The maximum number of common shares
issuable under the 2013 Option Plan shall not exceed 10% of the total number of issued and outstanding common shares, inclusive
of all shares presently reserved for issuance pursuant to previously granted stock options. If a stock option was surrendered,
terminated or expired without being exercised, the common shares reserved for issuance pursuant to such stock option were available
for new stock options granted under the 2013 Option Plan. The options vest on a schedule determined by the Board of Directors,
generally over two to four years, and expire after five years. As of March 31, 2019, the Board
decided to discontinue the 2013 Option Plan. There are 595,974 stock options issued under this plan. No additional shares will
be issued under this plan. From time to time the Board
issues stock options to acquire common shares of PPL, a wholly-owned subsidiary of the Company, are granted to directors, employees
and consultants of PPL (the "PPL Option Plan"). On September 17, 2018, the Company issued 9,341 stock options to acquire
up to 2% of PPL, with an exercise price of $5.35 per common share, to PPL's CEO. The stock options vest quarterly over 4
years and expire in five years. The fair value of these stock options on the date of grant have been estimated at a fair value
of $0.04 million using a Black-Scholes option pricing model with the following assumptions:
Risk free interest rate 1 %
Expected dividend Nil
Expected volatility 68.86 %
Expected life 1826 days
Fair value of stock US$6.27 In
January 2019, IOX, a subsidiary of SalvaRx, was acquired by the Company as part of the SalvaRx Acquisition. Accordingly the 2,599 stock options to acquire common shares of IOX (the "Acquired Options")
with an exercise price of £
Assumption Vested Options Unvested Options
Risk free interest rate 2.6 % 2.6 %
Expected dividend Nil Nil
Expected volatility 80 % 80 %
Expected life 1.3 years 3.2 years
Fair value of stock US$4,630.35 US$4,630.35 There
were no other options issued under the IOX Option Plan. The
following is a summary of all outstanding stock options:
PBI 2013 Option Plan PPL Option Plan (Subsidiary Plan) iOx Option Plan (Subsidiary Plan)
Balance at April 1, 2016 16,750,000 47,917 -
Granted 3,566,868 - -
Balance as at April 1, 2017 20,316,868 47,917 -
Granted - - -
Exercised (18,471,026 ) - -
Balance as at March 31, 2018 1,845,842 47,917 -
Acquired from SalvaRx Acquisition - - 2,599
Granted - 9,341 -
Cancelled (1,250,000 ) - -
Balance as at March 31, 2019 595,842 57,258 2,599
Exercisable as at March 31, 2019 595,842 50,253 1,728 The weighted average exercise
price for the stock options exercised for the year ended March 31, 2018 was $0.15 per share. Following are the weighted average
exercise price and the remaining contractual life for outstanding options by plan:
PBI PPL iOx
March 31, 2019 2018 2019 2018 2019
Weighted average exercise price $ 0.15 $ 0.15 $ 2.83 $ 2.34 $ 152.84
Weighted average remaining contractual life (in years) 2.72 3.63 1.63 1.92 3.10 The
options can be exercised at any time after vesting within the exercise period in accordance with the applicable option agreement.
The exercise price was more than the market price on the date of the grants for all options outstanding as at March 31, 2019 and
March 31, 2018. The
Company recorded $1.2 million, $1.1 million and $1.7 million of compensation expense related to the stock option plans for the
years ended March 31, 2019, 2018 and 2017, respectively. Consultant Stock Plan In
March 2011 and March 2017, the Board established the 2011 Consultant Stock Compensation Plan (the "2011 Plan") and
the 2017 Stock Compensation Plan (the "2017 Plan"), respectively, under which the Company awards stock to employees,
consultants and contractors as compensation. As
at March 31, 2018 and 2017, the Company had the following activity for the Consultant stock Compensation Plans:
2011 Plan 2017 Plan
Registered 6,000,000 7,250,000
Issued to March 31, 2017 (4,438,333 ) (7,250,000 )
Balance as at April 1, 2017 1,561,667 -
Issued (1,560,000 ) (7,250,000 )
Cancelled (1,667 ) -
Balance as at March 31, 2018 - (7,250,000 )
Balance as at March 31, 2019 - (7,250,000 ) During the year ended March
31, 2018, 1,560,000 shares were issued under 2011 Consultant Stock Compensation Plan to six consultants including 1,390,000 to
five directors, for services provided. The shares fair value of $0.9 million, based on the market price of the Company's
common shares prevailing on the date of their issuance, was included in consulting fee expense for the year ended March 31, 2018. On March 21, 2017, four of the
directors were issued 7,250,000 shares under the 2017 Consultants Stock Compensation Plan in lieu of cash fee for services provided.
The shares were valued at $1.3 million based on the market price of the Company's common shares on the respective dates of
grant. Since the shares were issued without any conditions of forfeiture or cancellation, the entire fair value was expensed during
the year ended March 31, 2017 as consulting fee.</t>
  </si>
  <si>
    <t>Taxation</t>
  </si>
  <si>
    <t>Income Tax [Abstract]</t>
  </si>
  <si>
    <t>TAXATION</t>
  </si>
  <si>
    <t>15. TAXATION The Company is a British Virgin
Island corporation. The Government of the British Virgin Islands does not, under existing legislation, impose any income or corporate
tax on corporations. PGL and iOx are subject to United
Kingdom taxes ("UK Taxes"). Portage Services Ltd. Is subject to taxes in Canada. Tax losses or potential tax credits
for Portage Services Ltd. are insignificant. iOx has research and development
cash credits of approximately $22,000 that have been recorded for year ended March 31, 2019. As at March 31, 2019, tax losses
for IOX were approximately $2.1 million (2018: nil). Tax losses for IOX acquired in the SalvaRx acquisition were $1.5 million and
tax losses subsequent to the SalvaRx acquisition were $0.6 million. Tax losses will be carried forward and are potentially available
for utilization against taxable profits in future years. The Company has not recognized a deferred tax asset in respect of these
tax losses as there is insufficient evidence of suitable future profit being available against which these losses can be offset.
The deferred tax asset will be recognized in future periods when its recovery (against appropriate taxable profits) is considered
probable. As at March 31, 2019, iOx had
a deferred tax liability of approximately $20.4 million (2018: nil). On January 8, 2019, the Company recognized a $19.8 million
deferred tax liability for the difference between the book and income tax basis of IPR&amp;D acquired as part of the acquisition
of SalvaRx. As the IPR&amp;D process is in the UK, the deferred tax has been recorded at 17%, the rate applicable in the UK. As
the deferred tax liability may be settled in the future in Great British Pounds ("GBP"), the Company increased the
deferred tax liability by $0.6 million for the difference in exchange rates from 1.27 USD per GBP on January 8, 2019 to 1.31 USD
per GBP on March 31, 2019. The
following is a reconciliation of the UK Taxes to the effective income tax rates for the year ended March 31, 2019:
Statutory UK income tax rate (17.0 )%
Stock-based compensation 11.4 %
R&amp;D credits (0.2 )%
Change in Valuation Allowance 5.8 %
Income Taxes Provision (Benefit) - % At
March 31, 2019, the Company's deferred tax assets and liabilities consisted of the effects of temporary differences attributable
to the following ($ in thousands):
Deferred tax assets:
Net-operating loss carryforward at acquisition date $ 252
Net-operating loss carryforward post acquisition 96
Valuation allowance (348 )
Deferred tax asset, net of allowance $ -
Deferred tax liabilties:
In-process R&amp;D $ (20,364 )</t>
  </si>
  <si>
    <t>Earnings (Loss) Per Share</t>
  </si>
  <si>
    <t>Earnings Loss Per Share [Abstract]</t>
  </si>
  <si>
    <t>EARNINGS (LOSS) PER SHARE</t>
  </si>
  <si>
    <t>16. EARNINGS (LOSS) PER SHARE Basic Earnings Per Share ("EPS")
is calculated by dividing the net income (loss) attributable to ordinary equity holders of the Company by the weighted average
number of ordinary shares outstanding during the year. Diluted EPS is calculated by
dividing the net income (loss) attributable to ordinary equity holders of the Company by the weighted average number of ordinary
shares outstanding during the year plus the weighted average number of ordinary shares that would be issued on conversion of all
the dilutive potential ordinary shares into ordinary shares. The following table reflects
the income and share data used in the basic and diluted EPS calculations:
2019 2018 2017
Year ended March 31, in 000'$ in 000'$ in 000'$
Numerator
Net income(loss) attributable to owners of the Company $ (2,217 ) $ 123,741 $ 16,299
Denominator in 000' in 000' in 000'
Weighted average number of shares - Basic 481,987 267,796 254,053
Diluted effect of average number of options - 1,846 18,150
Weighted average number of shares - Diluted 481,987 269,642 272,193
Basic earnings (loss) per share $ 0.00 $ 0.46 $ 0.06
Diluted earnings (loss) per share $ 0.00 $ 0.46 $ 0.06 Inclusion of the Company's
595,842 stock options in the computation of diluted loss per share for the year ended March 31, 2019 would have an anti-dilutive
effect on the loss per share and are therefore excluded from the computation. Consequently, there is no difference between loss
per share and diluted loss per share for the year ended March 31, 2019.</t>
  </si>
  <si>
    <t>Commitments and Contingencies</t>
  </si>
  <si>
    <t>Commitments and Contingencies [Abstract]</t>
  </si>
  <si>
    <t>COMMITMENTS AND CONTINGENCIES</t>
  </si>
  <si>
    <t>17. COMMITMENTS AND CONTINGENCIES
(a) Under the terms of a License Agreement dated January 25, 2013, PPL is required to reimburse to
the Licensor, Trojan Technologies Limited ("Trojan"), 50% of all maintenance costs of the US Patent #7,968,512 and
to pay royalties of 3% on Net Receipts from sales of the Licensed Product and 5% on Net Receipts from third parties in respect
of development or other exploitation of Licensed Intellectual Property and/or Licensed Products up to a maximum of $30 million.
As at March 31, 2019, no royalties have been earned and maintenance fees are insignificant, therefore no payments have been made
to Trojan.
(b) The Company is committed to invest approximately €1.5 million
($1.9 million) in Stimunity upon Stimunity's achievement of certain agreed milestones. As at March 31, 2019, the Company
has made an additional discretionary investment of €600,129 ($688,359) toward the commitment (see Note 7).
(c) PPL is committed to provide a loan facility to PGL of up to £1 million ($1.4 million) and
studentship grants to the University of Glasgow of £22,279 ($31,224) in equal instalments over the next two years .
(d) SalvaRx has an obligation to make further capital contribution
of €0.3 million ($0.3 million) in Nekonal once certain development milestones have been achieved (see Note 10 and (e) below).
(e) SalvaRx and Nekonal are currently a in disagreement regarding SalvaRx's obligation to
make the additional equity contribution described in (d), which is due upon Nekonal's attainment of the defined milestone.
In April 2019, SalvaRx asserted that management of Nekonal committed a breach of duties and fraud on its minority shareholder and
Nekonal management has accused SalvaRx of breach of contract stemming from the disagreement as to whether the milestone triggering
the requirement to provide funding has been met. To date, no legal proceedings have been formally commenced by either party. Research
and development efforts have been suspended pending a resolution of this matter. The Company cannot predict the outcome of this
matter and there is no assurance that a loss will not be incurred. (see Notes 10 and 19).</t>
  </si>
  <si>
    <t>Consulting Fees</t>
  </si>
  <si>
    <t>Consulting Fees [Abstract]</t>
  </si>
  <si>
    <t>CONSULTING FEES</t>
  </si>
  <si>
    <t xml:space="preserve">18. CONSULTING FEES
2019 2018 2017
Year ended March 31, in 000'$ in 000'$ in 000'$
Cash fee to management and others $ 476 $ 206 $ 226
Shares and vested Options issued to key management and directors 755 941 1,572
Shares and vested Options issued to others 390 188 125
$ 1,621 $ 1,335 $ 1,923 </t>
  </si>
  <si>
    <t>Related Party Transactions</t>
  </si>
  <si>
    <t>Related party transactions [abstract]</t>
  </si>
  <si>
    <t>RELATED PARTY TRANSACTIONS</t>
  </si>
  <si>
    <t>19. RELATED PARTY TRANSACTIONS SalvaRx Acquisition On January 8,2019 the Company
acquired 100% of SalvaRx Limited from SalvaRx Group plc. in exchange for 805,070,067 common shares of the Company for an aggregate
consideration of US$92.6 million (see note 10). Four of the six directors of the Company are also directors of SalvaRx Group plc.
The Company's CEO is also the CEO of SalvaRx Limited and employees of the Company comprise the management team of SalvaRx
Limited. Investments The Company has entered into
related party transactions and certain services agreement with its joint venture and investments. Key management of the Company
has also entered into related party transactions with the joint venture and investments. Key management personnel are those persons
having authority and responsibility for planning, directing and controlling the activities of the Company. The Board of Directors,
Chairman, Chief Executive Officer and Chief Financial Officer are key management personnel. The related party transactions are
as follows: Nekonal One of the three directors on
the Board of Directors of Nekonal is represented by Portage. Under the terms of the Nekonal Agreement, SalvaRx invested an initial
€600,000. €300,000 was invested to further the drug development efforts of Nekonal's technology in cancer immunotherapy.
Of the investment €50,000 was paid to each of SalvaRx and Nekonal SARL for fees called for under the services agreements with
SalvaRx (management fees) and Nekonal SARL (scientist fees), respectively, for labor fees. The remainder of €200,000 is used
for materials in the labs. Additionally, the CEO of the Company is also the CEO of Nekonal and employees of the Company comprise
the management team of Nekonal under the service agreement for management services. Stimunity One of the three directors on
the Board of Directors of Stimunity is represented by Portage (see Note 7). IOX Two of the five directors on
the Board of Directors of IOX is represented by Portage. Additionally, Portage has an observer on the Board of IOX. The CEO of
the Company is also the CEO of IOX and employees of the Company comprise the management team of IOX (see Note 10). Saugatuck One of the three directors on
the Board of Directors of Saugatuck is represented by Portage. Additionally, the CEO of the Company is also the CEO of Saugatuck
and employees of the Company comprise the management team of Saugatuck (see Note 10). Intensity One of the four directors on
the Board of Directors of Intensity is represented by Portage. Additionally, the CEO of the Company is an officer and employee
of Intensity (see Note 9). PGL On January 31, 2018, the Company's
wholly-owned subsidiary, PPL, acquired 650 ordinary shares, or 65%, of Portage Glasgow Ltd. (PGL), a newly incorporated company
in Glasgow, Scotland at less than $0.01 per share for a total consideration of $9.11. PPL's CEO is also the chairman of the
two-person board of directors of PGL (see Note 8). Prepaid expenses and other receivables
include amounts due from a joint venture of $73,412 (2018: $nil). The amount is interest free and repayable on demand (see note
7). Unsecured Notes Payable/Convertible
Notes On March 7, 2018, the Company
invested in convertible notes from IOX. On December 3, 2018, the Company invested an additional $950 in IOX (the "Convertible
Notes Receivable"). As a result of the SalvaRx Acquisition, IOX has become a subsidiary of the Company during the year ended
March 31, 2019. In accordance with IFRS 3 – Business combinations, the fair value notes receivable are effectively settled
upon the business combination and the fair value of the notes receivable is additional consideration (see Notes 5, 10 and 12). The Unsecured Notes and the
SalvaRx Notes include notes of the original amount of approximately $3.2 million issued to directors of the Company (see Note 11). Related party transactions have
been listed above, unless they have been disclosed elsewhere in the consolidated financial statements. Transactions between the parent
company and its subsidiaries, which are related parties, have been eliminated on consolidation and are not disclosed in this note.</t>
  </si>
  <si>
    <t>Financial Instruments and Risk Management</t>
  </si>
  <si>
    <t>Financial Instruments and Risk Management [Abstract]</t>
  </si>
  <si>
    <t>FINANCIAL INSTRUMENTS AND RISK MANAGEMENT</t>
  </si>
  <si>
    <t>20. FINANCIAL INSTRUMENTS AND RISK MANAGEMENT The Company's financial
instruments recognized in the balance sheet consist of the following: Fair value estimates are made
at a specific point in time, based on relevant market information and information about financial instruments. These estimates
are subject to and involve uncertainties and matters of significant judgment, therefore cannot be determined with precision. Changes
in assumptions could significantly affect the estimates. The
following table summarizes the Company's financial instruments as at March 31, 2019:
Amortized
cost Fair
value to other comprehensive income
Financial Assets In '000s In '000s
Cash and cash equivalents $ 6,166 $ -
Prepaid expenses and other receivables $ 282 $ -
Investment $ - $ 103
Amortized cost FVTPL
Financial Liabilities In '000s In '000s
Accounts payable and accrued liabilities $ 1,107 $ -
Unsecured notes payable $ 3,663 $ -
Warrant liability $ - $ 2,475 The
following table summarizes the Company's financial instruments as at March 31, 2018:
Amortized cost Fair value to other comprehensive income
Financial Assets In '000s In '000s
Cash and cash equivalents $ 7,520 $ -
Prepaid expenses and other receivables $ 44 $ -
Investment $ - $ 52
Amortized cost Fair value to profit and loss account
Financial Liabilities In '000s In '000s
Accounts payable and accrued liabilities $ 127 $ -
Unsecured notes payable $ 233 $ -
Warrant liability $ - $ 24 A
summary of the Company's risk exposures as it relates to financial instruments are reflected below: Fair value of financial instruments The Company's financial
assets and liabilities are comprised of cash, receivables and investments in equities and private entities, accounts payable, warrant
liability and unsecured notes payable. The Company classifies the fair
value of these transactions according to the following fair value hierarchy based on the amount of observable inputs used to value
the instrument:
● Level 1 – Values are based on unadjusted quoted prices available in active markets for identical
assets or liabilities as of the reporting date.
● Level 2 – Values are based on inputs, including quoted forward prices for commodities, time
value and volatility factors, which can be substantially observed or corroborated in the marketplace. Prices in Level 2 are either
directly or indirectly observable as of the reporting date.
● Level 3 – Values are based on prices or valuation techniques that are not based on observable
market data. Investment is classified as level 3 financial instrument. Assessment of the significance
of a particular input to the fair value measurement requires judgment and may affect the placement within the fair value hierarchy. Management has assessed that
the fair values of cash and cash equivalents, other receivables and accounts payable approximate their carrying amounts largely
due to the short-term maturities of these instruments. The following methods and assumptions
were used to estimate their fair values: Investment in Biohaven: Fair
value was based on quoted market price of $51.47 per share (Level 1). The investment in Nekonal and
the option in Nekonal has been listed at a $0 fair value (see Note 10). Investment in Sentien: fair
value of the asset is determined by considering other comparable equity funding transactions by Sentien with unrelated investors.
(Level 3). Investment
in Intensity: The fair value of the asset is determined by considering other comparable equity funding transactions by Intensity
with unrelated investors. (Level 3). Unsecured notes payable and
warrant liability: The fair value is estimated using a Black Scholes model (Level 3). See Note 12. There have been no transfers
between levels of the fair value hierarchy for the years ended March 31, 2019 and 2018. The Company's financial
instruments are exposed to certain financial risks: credit risk and liquidity risk. Credit risk Credit risk is the risk of loss
associated with a counter-party's inability to fulfill its payment obligations. The credit risk is attributable to various
financial instruments, as noted below. The credit risk is limited to the carrying value as reflected on the statement of financial
position. Cash– Cash is held with
major international financial institutions and therefore the risk of loss is minimal. Other receivable – The
Company is exposed to credit risk attributable to its debtor since a significant portion of this amount represents the amount agreed
on a settlement of a claim by PPL (Note 4), payable over the next six years. The debtor has so far been diligent in paying the
amounts on the due dates and PPL management will be monitoring the account on a regular basis. Liquidity risk Liquidity
risk is the risk that the Company will encounter difficulty in satisfying financial obligations as they become due. The Company's approach
to managing liquidity is to ensure, as far as possible, that it will have sufficient liquidity to meet its liabilities when due,
under both normal and stressed conditions without incurring unacceptable losses or risking harm to the Company's reputation.
The Company holds sufficient cash to satisfy obligations under accounts payable and accruals. The Company monitors its liquidity
position regularly to assess whether it has the funds necessary to meet its operating needs and needs for investing in new projects.
The Company believes that it has sufficient funding to finance the committed drug development work, apart from meeting its operational
needs for the foreseeable future. However, as a biotech company
at an early stage of development and without significant internally generated cash flows, there are inherent liquidity risks, including
the possibility that additional financing may not be available to the Company, or that actual drug development expenditures may
exceed those planned. The current uncertainty in global markets could have an impact on the Company's future ability to access
capital on terms that are acceptable to the Company. There can be no assurance that required financing will be available to the
Company.</t>
  </si>
  <si>
    <t>Capital Management</t>
  </si>
  <si>
    <t>Capital Management [Abstract]</t>
  </si>
  <si>
    <t>21. CAPITAL MANAGEMENT The Company considers the items
included in Equity as capital. The Company had payables and accrued expenses of approximately $ 1.1 million as at March 31, 2019
(approximately $ 0.1 million as at March 31, 2018) and current assets, primarily in cash, of approximately $6.6 million (approximately
$7.6 million as at March 31, 2018). The Company's objectives when managing capital are to safeguard the Company's ability
to continue as a going concern in order to pursue new business opportunities and to maintain a flexible capital structure which
optimizes the costs of capital at an acceptable risk. The Company manages the capital
structure and makes adjustments to it in light of changes in economic conditions and the risk characteristics of the underlying
assets. As at March 31, 2019, the shareholders'
equity was approximately $146.9 million (approximately $ 9.6 million as at March 31, 2018), $6.2 million ($7.5 million as at March
31, 2018) of it was held in the form of cash. The Company is not subject to
any externally imposed capital requirements and does not presently utilize any quantitative measures to monitor its capital. There
have been no changes to the Company's approach to capital management during the years ended March 31, 2019 and March 31,
2018.</t>
  </si>
  <si>
    <t>Non-Controlling Interest</t>
  </si>
  <si>
    <t>Non Controlling Interest [Abstract]</t>
  </si>
  <si>
    <t>NON-CONTROLLING INTEREST</t>
  </si>
  <si>
    <t xml:space="preserve">22. NON-CONTROLLING INTEREST
PGL SalvaRx IOX Saugatuck Total
in 000's$ in 000's$ in 000's$ in 000's$ in 000's$
Balance as of April 1, 2018 $ - $ - $ - $ - $ -
Acquisition date fair values of non-controlling interests in subsidiaries - - 38,826 90 38,916
Fair value:
SalvaRx warrants vested upon acquisition - 2,451 - - 2,451
Vested portion of IOX stock options - - 7,364 - 7,364
Stock based compensation expense - - 1,111 - 1,111
Net loss attributable to non-controlling interest (31 ) - (925 ) (3 ) (959 )
Non-controlling interest at March 31, 2019 $ (31 ) $ 2,451 $ 46,376 $ 87 $ 48,883 </t>
  </si>
  <si>
    <t>Event After the Balance Sheet Date</t>
  </si>
  <si>
    <t>Event After the Balance Sheet Date [Abstract]</t>
  </si>
  <si>
    <t>EVENT AFTER THE BALANCE SHEET DATE</t>
  </si>
  <si>
    <t>23. EVENT AFTER THE BALANCE SHEET DATE On July 11, 2019, the Company
entered into an agreement with Fast Forward Innovations Limited ("Fast Forward") to purchase Intensity Holdings Limited
("IHL"), a wholly-owned subsidiary of Fast Forward. Portage has agreed to pay US $1,298,061 for IHL through the issuance
of 12,980,610 common shares. The sole asset of IHL consists of 288,458 shares of the private company, Intensity. This transaction
will increase Portage's ownership to 1,288,458 shares of Intensity (approximately 9.7% of the outstanding shares of Intensity)
(see Note 9). On December 23, 2019, the maturity
date of $3.0 million SalvaRx Notes was extended to 2021. See Note 12.</t>
  </si>
  <si>
    <t>Significant Accounting Policies (Policies)</t>
  </si>
  <si>
    <t>Financial instruments</t>
  </si>
  <si>
    <t>Financial instruments i) Financial assets Classification Upon the initial recognition
of a financial assets, the financial assets are classified as one of the following measurement methodologies: (a) amortized cost,
(b) fair value through other comprehensive income (FVTOCI), or (c) fair value through profit or loss (FVTPL). Subsequent measurement
will be based on the initial classification of the financial assets. The classification of a financial
asset at initial recognition depends on the Company's business model for managing the financial asset and the financial asset's
contractual cash flow characteristics. In order for a financial asset
to be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Measurement For purposes of subsequent measurement,
financial assets are classified in three categories:
- Financial assets at amortized cost (debt instruments)
- Financial assets at FVTOCI
- Financial assets at FVTPL Financial assets at amortized
cost (debt instruments) The Company measures financial
assets at amortized cost if both of the following conditions are met:
- The financial asset is held within a business model with the objective of holding the financial
asset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method and are subject to a period impairment review. Gains and
losses are recognized in profit or loss when the asset is derecognized, modified or impaired. The Company's financial
assets classified at amortized cost includes other receivable and convertible note receivable (see Note 5). Financial assets designated
at fair value through OCI (equity instruments) Upon initial recognition, the
Company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irrevocably elected
to classify its investments in Biohaven Pharmaceuticals Holding Company ltd (Biohaven), Sentien and Intensity as FVTOCI. Financial assets at fair
value through profit or loss Financial assets at FVTPL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FVTPL, irrespective of the business model. Financial assets at fair value
through profit or loss are carried in the statement of financial position at fair value with net changes in fair value recognized
in the statement of profit or loss. ii Financial liabilities The Company's financial
liabilities include accounts payable which approximates fair value due to their short maturity and unsecured notes payable assumed
in the SalvaRx Acquisition. The unsecured notes payable assumed in the SalvaRx Acquisition are recorded at fair value on the acquisition
date. (see Notes 10 and 12). Warrant liability and note
payable During the year ended March
31, 2017, the Company's subsidiaries, PPL and EyGen, issued notes with warrants (see Note 12). The warrants which are exercisable
for common shares of PPL and EyGen respectively. Accordingly, at inception a
portion of the proceeds was allocated to the fair value of the warrants and the remainder is recorded as a note payable. At subsequent balance sheet
dates the fair value of the warrant is remeasured with movements in the fair value recorded in profit or loss. The loan is recorded
at amortized cost and is accounted for using the effective interest method. In connection with the acquisition
of SalvaRx (see Notes 10 and 12), the Company acquired notes payable and associated warrants which were recorded at fair value
on the date of the acquisition.</t>
  </si>
  <si>
    <t>Impairment of financial assets</t>
  </si>
  <si>
    <t>Impairment of financial assets IFRS 9 requires the Company
to recognize an allowance for expected credit losses ("ECLs") for all debt instruments and investments not held at
fair value through profit or loss and contract assets. For intangible assets, at the end of each reporting period and whenever
there is an indication that the intangible asset may be impaired, the Company reviews the carrying amounts of its intangible assets
to determine whether there is any indication that those assets have suffered an impairment loss. The Company assessed at the
end of each reporting period whether there was objective evidence that a financial asset was impaired. The Company recognizes an
allowance for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t>
  </si>
  <si>
    <t>Foreign currencies</t>
  </si>
  <si>
    <t>Foreign currencies The
functional and presentation currency of the Company and its subsidiaries (note 2(b)) is the US dollar. Monetary assets and liabilities
are translated at exchange rates in effect at the balance sheet date. Non-monetary assets are translated at exchange rates in effect
when they were acquired. Revenue and expenses are translated at the approximate average rate of exchange for the period. Foreign
currency differences arising on retranslation are recognized in income or loss. The
effect of exchange rates on our foreign currency-denominated asset and liability balances are recorded as foreign currency transaction
losses in the determination of net income (loss).</t>
  </si>
  <si>
    <t>Cash and cash equivalents Cash
and cash equivalents comprise cash in hand and on-demand deposits that are readily convertible to a known amount of cash with three
months or less from date of acquisition and are subject to an insignificant risk of change in value. The Company does not have
any cash equivalents for the years ended March 31, 2019 and 2018.</t>
  </si>
  <si>
    <t>Intangible assets acquired in business combinations</t>
  </si>
  <si>
    <t>Intangible
assets acquired in business combinations Intangible
assets acquired in business combinations that are separable from goodwill are recorded at their acquisition date fair value. Subsequent
to initial recognition, intangible assets acquired in business combinations are reported net of accumulated amortization and any
impairment losses.</t>
  </si>
  <si>
    <t>Impairment of indefinite life intangible assets other than goodwill</t>
  </si>
  <si>
    <t>Impairment
of indefinite life intangible assets other than goodwill At the
end of each annual reporting period and whenever there is an indication that an indefinite life intangible asset may be impaired,
the Company reviews the carrying amounts of such intangible assets to determine whether there is any indication that those assets
have suffered an impairment loss. If any such indication exists, the recoverable amount of the asset is estimated to determine
the extent of impairment loss (if any). When it is not possible to estimate the recoverable amount of any individual asset, the
Company estimates the recoverable amount of the cash-generating unit to which the asset belongs. When a reasonable and consistent
basis of allocation can be identified, corporate assets are also allocated to individual cash-generating units ("CGU"
or "CGUs"), or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t>
  </si>
  <si>
    <t>Share-based payments</t>
  </si>
  <si>
    <t>Share-based
payments The Company
determines the fair value of share-based payments granted to directors, officers, employees and consultants using the Black-Scholes
option-pricing model at the grant date. Assumptions for the Black-Scholes model are determined as follows:
● Expected Volatility. The expected volatility rate used to value stock option grants is based on
volatilities of a peer group of similar companies whose share prices are publicly available. The peer group was developed based
on companies in the life sciences industry.
● Expected Term. The Company used historical experience.
● Risk-free Interest Rate. The risk-free interest rate assumption was based on
zero-coupon U.S. Treasury instruments that had terms consistent with the expected term of the Company's stock option
grants.
● Expected Dividend Yield. The Company has never declared or paid any cash dividends and does not
presently plan to pay cash dividends in the foreseeable future. Share-based
payments to employees, officers and directors are recorded and reflected as an expense over the vesting period with a corresponding
increase in the stock option reserve. On exercise, the associated amounts previously recorded in the stock option reserve are transferred
to common share capital.</t>
  </si>
  <si>
    <t>(Loss) Income per Share</t>
  </si>
  <si>
    <t>(Loss) Income per Share Basic (loss) income per share
is calculated by dividing net (loss) income (the numerator) by the weighted average number of common shares outstanding (the denominator)
during the period. Diluted (loss) Income per share reflects the dilution that would occur if outstanding stock options and share
purchase warrants were exercised into common shares using the treasury stock method and convertible debt were converted into common
shares using the if-converted method. Diluted (loss) income per share is calculated by dividing net (loss) income applicable to
common shares by the sum of the weighted average number of common shares outstanding and all additional common shares that would
have been outstanding if potentially dilutive common shares had been issued. The inclusion of the Company's
stock options and share purchase warrants in the computation of diluted loss per share would have an anti-dilutive effect on loss
per share and are therefore excluded from the computation. Consequently, there is no difference between basic loss per share and
diluted loss per share (see Note 16).</t>
  </si>
  <si>
    <t>Investment in private companies</t>
  </si>
  <si>
    <t>Investment in private companies The investment is comprised
of shares of private companies that have been acquired through a private placement. The investment is initially recorded at fair
value. Following acquisition, the Company evaluates whether control or significant influence is exerted by the Company over the
affairs of the investee company. Based on the evaluation, the Company accounts for the investment using either the consolidation,
equity accounting or fair value method. See Note 9.</t>
  </si>
  <si>
    <t>Investments in associates and joint ventures</t>
  </si>
  <si>
    <t>Investments in associates
and joint ventures An associate is an entity over
which the Company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results and assets and liabilities
of associates and joint ventur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or a joint venture is initially recognized in the consolidated
statement of financial position at cost from the date the investee becomes an associate or a joint venture and adjusted thereafter
to recognize the Company's share of the profit or loss and other comprehensive income of the associate. When the Company's
share of losses of an associate or a joint venture exceed the Company's interest in that associate or joint venture (which
includes any long-term interests that, in substance, form part of the Company's net investment in the associate or joint
venture), the Company discontinues recognizing its share of further losses. Additional losses are recognized only to the extent
that The Company has incurred legal
or constructive obligations or made payments on behalf of the associate or joint venture. After application of the equity
method, the Company determines whether it is necessary to recognize an impairment loss on its investment in its associate or joint
venture. At each reporting date, the Company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and then recognizes the loss within 'Share
of profit of an associate and a joint venture' in the statement of profit or loss.</t>
  </si>
  <si>
    <t>Research and Development Expenses</t>
  </si>
  <si>
    <t>Research and Development
Expenses
(i)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Following initial recognition of the development expenditure as an asset, the asset is carried at cost less any accumulated amortization.
Amortization of the asset begins when development is complete and the asset is available for use. It is amortized over the period
of expected future benefit. During the period of development, the asset is tested for impairment annually. Research and development expenses
include all direct and indirect operating expenses supporting the products in development.
(ii) Subsequent expenditure Subsequent expenditure is capitalized
only when it increases the future economic benefits embodied in the specific asset to which it relates. All other expenditures
are recognized in income or loss as incurred.
(iii) Clinical trial expenses Clinical trial expenses are a
component of the Company's research and development costs. These expenses include fees paid to contract research organizations,
clinical sites, and other organizations who conduct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t>
  </si>
  <si>
    <t>Contingent liability</t>
  </si>
  <si>
    <t>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t>
  </si>
  <si>
    <t>Determination of fair value</t>
  </si>
  <si>
    <t>Determination of fair value A number of the Company's
accounting policies and disclosures required the determination of fair value, both for financial and non-financial assets and liabilities.
Fair values have been determined for measurement and/or disclosure purposes based on assumptions that market participants would
use when pricing the asset or liability, assuming that market participants act in their economic best interest. When applicable,
further information about the assumptions made in determining fair values is disclosed in Note 20 and other footnotes that specifically
relate to assets or liabilities measured at fair value.</t>
  </si>
  <si>
    <t>Income Tax</t>
  </si>
  <si>
    <t>Income Tax The Company uses the asset and
liability method to account for income taxes. Deferred income tax assets and liabilities are recognized for the future tax consequences
attributable to differences between the carrying amounts of existing assets and liabilities for accounting purposes, and their
respective tax bases. Deferred income tax assets and
liabilities are measured using tax rates that have been enacted or substantively enacted and applied to taxable income in the years
in which those temporary differences are expected to be recovered or settled. The effect on deferred income tax assets and liabilities
of a change in statutory tax rates is recognized in profit or loss in the year of change. Deferred income tax assets are recorded
when their recoverability is considered probable and are reviewed at the end of each reporting period.</t>
  </si>
  <si>
    <t>Business Combinations</t>
  </si>
  <si>
    <t>Business Combinations Business combinations are accounted
for using the acquisition method as of the date when control transfers to the Company. The total purchase price less the fair value
of non-controlling interest is allocated to the acquired net tangible and intangible assets and liabilities assumed at fair value. Transaction costs that the Company
incurs in connection with a business combination are expensed as incurred.</t>
  </si>
  <si>
    <t>Goodwill Goodwill represents the excess
of the purchase price paid for the acquisition of an entity and the amount recognized for non-controlling interests over the fair
value of the net identifiable assets acquired and liabilities assumed. Goodwill is allocated to the CGUs which are expected to
benefit from the synergies of the combination. Goodwill is not subject to amortization and is tested annually for impairment, or
more frequently if events or changes in circumstances indicate that they might be impaired. Impairment is determined for
goodwill by assessing if the carrying value of a CGU, including the allocated goodwill, exceeds its recoverable amount determined
as the greater of the estimated fair value less costs to sell and the value in use. Impairment losses recognized in respect of
a CGU are first allocated to the carrying value of goodwill and any excess is allocated to the carrying amount of assets in the
CGU. Any goodwill impairment is recorded in income in the period in which the impairment is identified. Impairment losses on goodwill
are not subsequently reversed.</t>
  </si>
  <si>
    <t>Adoption of New Standards</t>
  </si>
  <si>
    <t>Adoption of New Standards IFRS 9 - Financial Instruments On January 1, 2018, the Company
adopted IFRS 9 "Financial Instruments", which replaces IAS 39, "Financial Instruments: Recognition and Measurement".
IFRS 9 introduces new requirements on how an entity should classify and measure financial assets, financial liabilities, replaces
the rules for impairment of financial assets, and amends the requirements for hedge accounting. The standard also requires entities
to provide users of financial statements with more informative and relevant disclosures. As a result of adopting IFRS 9, the Company's
investment in Sentien, a private company, was required to be measured at fair value. IFRS 9 contains guidance on when cost may
be the best estimate of fair value and also when it might not be representative of fair value. The Company has irrevocably elected
to present fair value gains and losses on its private investments in OCI, there is no subsequent reclassification of fair value
gains and losses to profit or loss following the derecognition of the investment. Dividends from such investments continue to be
recognized in profit or loss. At transition its private company investment was transferred from a measurement basis of cost to
fair value through OCI, there was no impact as the private investments cost approximated its fair value upon adoption. The Company
did not have any other material impacts upon adoption. Therefore, no cumulative effect adjustment has been made to the opening
balance of the accumulated deficit.</t>
  </si>
  <si>
    <t>New standards and interpretations not yet adopted</t>
  </si>
  <si>
    <t>New standards and interpretations
not yet adopted Standards issued but not yet
effective up to the date of issuance of the Company's consolidated financial statements are listed below. This listing is
of standards and interpretations issued which the Company reasonably expects to be applicable at a future date. The Company intends
to adopt those standards when they become effective. IFRS 16, Leases In January 2016, the IASB issued
IFRS 16 which requires lessees to recognize assets and liabilities for most leases. Lessees will have a single accounting model
for all leases, with certain exemptions. The new standard is effective for annual reporting periods beginning on or subsequent
to January 1, 2019, with limited early application permitted. The new standard permits lessees to use either a full retrospective
or a modified retrospective approach on transition for leases existing at the date of transition, with options to use certain transition
reliefs. The adoption of this standard will not have a material impact on the Company's financial statements. IFRIC 23 Uncertainty over
Income Tax Treatment The interpretation addresses
the determination of taxable income (tax loss), tax bases, unused tax losses, unused tax credits and tax rates, when there is uncertainty
over income tax treatments under IAS 12. The new standard is effective to annual reporting periods beginning on or after January
1, 2019. The Company does not believe that the above standard will have any impact on its financial statements. Prepayment Features with
Negative Compensation (Amendments to IFRS 9) Amends the existing requirements
in IFRS 9 regarding termination rights in order to allow measurement at amortized cost (or, depending on the business model, at
fair value through other comprehensive income) even in the case of negative compensation payments. The amendment is effective to
annual reporting periods beginning on or subsequent to January 1, 2019. The Company does not believe that the above standard will
have any impact on its financial statements. Long-term Interests in Associates
and Joint Ventures (Amendments to IAS 28) Clarifies that an entity applies
IFRS 9 Financial Instruments to long-term interests in an associate or joint venture that form part of the net investment
in the associate or joint venture but to which the equity method is not applied. The amendment is effective to annual reporting
periods beginning on or subsequent to January 1, 2019. The adoption of this standard will not impact the Company's financial
statements as all associates and joint ventures use the equity method. Amendments to IFRS 10 and
IAS 28: Sale or Contribution of Assets between an Investor and Its Associate or Joint Venture The amendment addresses the
conflict between IFRS 10 and IAS 28 in dealing with the loss of control of a subsidiary that is sold or contributed to an associate
or joint venture. The amendments clarify that the gain or loss resulting from the sale or contribution of assets that constitute
a business, as defined in IFRS 3,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does not believe that the
above amendment will have any material impact on its financial statements. Amendments to IAS 23 Borrowing
Costs: Annual Improvements to IFRS 2015 – 2017 Cycle The amendment specifies that
when determining the weighted average borrowing rate for purposes of capitalizing borrowing costs, the calculation excludes borrowings
which have been made specifically for the purposes of obtaining a qualifying asset, but only until substantially all the activities
necessary to prepare the asset for its intended use or sale are complete. The new standard is effective to annual reporting periods
beginning on or subsequent to January 1, 2019. The Company does not believe that the above amendment will have any impact on its
financial statements. Amendments to IAS 12 Income
Taxes: Annual Improvements to IFRS 2015 – 2017 Cycle The amendment specifies that
the income tax consequences on dividends are recognized in profit or loss, other comprehensive income or equity according to where
the entity originally recognized the events or transactions which generated the distributable reserves. The new standard is effective
to annual reporting periods beginning on or subsequent to January 1, 2019. The Company does not believe that the above amendment
will have any impact on its financial statements. Amendments to IFRS 3: Business
Combinations: Annual Improvements to IFRS 2015 – 2017 Cycle The amendment clarifies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The new standard is effective
to annual reporting periods beginning on or subsequent to January 1, 2019. The Company does not believe that the above amendment
will have any impact on its financial statements.</t>
  </si>
  <si>
    <t>Prepaid Expenses and Other Receivable (Tables)</t>
  </si>
  <si>
    <t>Schedule of prepaid expenses and other receivable</t>
  </si>
  <si>
    <t xml:space="preserve">2019 2018
Year ended March 31, in 000'$ in 000'$
Prepaid expenses 19 16
R&amp;D credits 208 -
Other receivables 55 28
$ 282 $ 44 </t>
  </si>
  <si>
    <t>Convertible Note Receivable (Table)</t>
  </si>
  <si>
    <t>Schedule of Convertible Note Receivable</t>
  </si>
  <si>
    <t xml:space="preserve">Risk free discount rate 3 %
Risk free interest rate 1 %
Volatility 80 %
Dividend yield Nil </t>
  </si>
  <si>
    <t>Investment in Biohaven (Table)</t>
  </si>
  <si>
    <t>Schedule of investment in Biohaven</t>
  </si>
  <si>
    <t xml:space="preserve">Balance at March 31, 2017 $ 58,913
Realized gain on investment 126,000
Realized gain transferred to income on disposition of shares (24,515 )
Proceeds from sale of investment (7,289 )
Property dividend of Biohaven shares (153,056 )
Balance at March 31, 2018 53
Unrealized gain on investment 50
Balance at March 31, 2019 $ 103 </t>
  </si>
  <si>
    <t>Investment in Associate (Tables)</t>
  </si>
  <si>
    <t>Schedule of investment associate</t>
  </si>
  <si>
    <t xml:space="preserve">As at April 1, 2017 $ -
Initial investment 681
Share of losses -
As at March 31, 2018 681
Additional investment 688
Share of losses (162 )
As at March 31, 2019 $ 1,207 </t>
  </si>
  <si>
    <t>Schedule of details of the Company's associate</t>
  </si>
  <si>
    <t>Name Principal Activity Place of Incorporation and principal place of business Voting rights held as at March 31, 2019 Voting rights held as at March 31, 2018
Associate: Stimunity S.A. Biotechnology Paris, France 36.5 % 27.4 %</t>
  </si>
  <si>
    <t>Schedule of financial information of the associate investment CompanyTableText Block</t>
  </si>
  <si>
    <t xml:space="preserve">March 31, 2019 March 31, 2018
Unaudited Unaudited
Current assets $ 1.1 $ 0.7
Non-current assets - -
Current liabilities 0.3 0.1
Equity 0.9 0.6
Company's share of equity -36.5% and 27.4% $ 0.3 $ 0.2
For the year ended For the year ended
Unaudited Unaudited
Revenue $ 0.2 $ -
Income (loss) from operations $ (0.5 ) $ -
Net loss $ (0.5 ) $ - </t>
  </si>
  <si>
    <t>Investments in Private Companies (Tables)</t>
  </si>
  <si>
    <t>Schedule of investments in private companies</t>
  </si>
  <si>
    <t xml:space="preserve">2019 2018
Year ended March
31, in
000'$ in
000'$
Sentien
Biotechnologies Inc. ("Sentien") 700 700
Intensity 4,500 -
$ 5,200 $ 700 </t>
  </si>
  <si>
    <t>Acquisition and Business Combination (Tables)</t>
  </si>
  <si>
    <t>Schedule of purchase price allocation to the fair value of assets acquired and liabilities</t>
  </si>
  <si>
    <t>In $'000s
Investment in Intensity $ 4,500
Other receivable 641
Cash and cash equivalents 1,192
IPR&amp;D 117,388
Goodwill 43,324
167,045
Trade and other payables (625 )
Notes payable (3,370 )
Convertible notes payable (100 )
Deferred tax liability, net (19,673 )
Non-controlling interest (see Note 22) (a) (48,731 )
(72,499 )
Fair value of consideration $ 94,546
(a) Includes the $2.5 million for the fair value of warrants issued with the SalvaRx notes of $2.5
million (see Note 11) and $7.4 million for the fair value of the vested portion of the IOX stock options (see Note 14) that were
outstanding at the time of the SalvaRx Acquisition.</t>
  </si>
  <si>
    <t>Schedule of fair value</t>
  </si>
  <si>
    <t xml:space="preserve">In $'000s
Fair value of common shares of the Company $ 92,583
Effective settlement of intercompany debt (see Note 5 and 12) 1,963
Fair value of consideration $ 94,546 </t>
  </si>
  <si>
    <t>Schedule of pro forma consolidated net income</t>
  </si>
  <si>
    <t>2019
Year ended March
31, in
000'$
Net
loss $ (5,160 )
Net
loss applicable to common stockholders $ (3,920 )
Net
loss per share, basic and diluted $ (0.01 )</t>
  </si>
  <si>
    <t>Accounts Payable and Accrued Liabilities (Tables)</t>
  </si>
  <si>
    <t>Schedule of accounts payable and accrued liabilities</t>
  </si>
  <si>
    <t xml:space="preserve">2019 2018
Year ended March 31, in 000'$ in 000'$
Accounts payable 388 29
Accrued interest 523 -
Other accrued expenses 196 98
$ 1,107 $ 127 </t>
  </si>
  <si>
    <t>Unsecured Notes Payable and Warrants (Tables)</t>
  </si>
  <si>
    <t>Schedule of fair value of warrants assumptions</t>
  </si>
  <si>
    <t xml:space="preserve">Fair value of stock $ 1,354.88
Risk free interest rate 1 %
Expected dividend Nil
Expected volatility 80 %
Expected life 2.6 years </t>
  </si>
  <si>
    <t>Schedule of notes payable</t>
  </si>
  <si>
    <t xml:space="preserve">PPL Eygen IOX SalvaRx Total
in 000'$ in 000'$ in 000'$ in 000'$ in 000'$
Balance, April 1, 2017 $ 181 $ - $ - $ - $ 181
Additional issuance 22 23 - - 45
Interest 7 - - - 7
Balance, March 31, 2018 $ 210 $ 23 $ - $ - $ 233
PPL Eygen IOX SalvaRx Total
in 000'$ in 000'$ in 000'$ in 000'$ in 000'$
Balance, April 1, 2018 $ 210 $ 23 $ - $ - $ 233
Repayment (25 ) (25 ) - - (50 )
Interest 8 2 - - 10
Fair value on acquisition - - 100 3,370 3,470
Balance, March 31, 2019 $ 193 $ - $ 100 $ 3,370 $ 3,663 </t>
  </si>
  <si>
    <t>Schedule of warrant liability</t>
  </si>
  <si>
    <t xml:space="preserve">PPL Eygen Total
in 000'$ in 000'$ in 000'$
Balance, April 1, 2017 $ 20 $ - $ 20
Grants 2 2 4
Balance, March 31, 2018 $ 22 $ 2 $ 24
PPL Eygen Total
in 000'$ in 000'$ in 000'$
Balance, April 1, 2018 $ 22 $ 2 $ 24
Balance, March 31, 2019 $ 22 $ 2 $ 24 </t>
  </si>
  <si>
    <t>Capital Stock (Tables)</t>
  </si>
  <si>
    <t>Common shares: Unlimited number of common shares without par value</t>
  </si>
  <si>
    <t>Year ended March 31, 2019 2018
Common Common
Shares Amount Shares Amount
in 000' in '000$ in 000' in '000$
Balance, beginning of year 280,720 $ 23,654 260,689 $ 18,360
Options exercised (i) - - 18,471 4,358
Shares issued as compensation (ii) - - 1,560 936
Shares issued on acquisition of SalvaRx Limited (iii) 805,070 92,583 - -
Balance, end of year 1,085,790 $ 116,237 280,720 $ 23,654
(i) During the year ended March 31, 2018, 18,471,026 options were
exercised for an equal number of common shares at an average exercise price of $0.15 per share for gross proceeds of $2,725,654.
In addition, $1,631,734 being the value of options exercised was transferred from option reserve to capital stock. Options exercised
included 13,414,789 options exercised by the directors.
(ii) During the year ended March 31, 2018, 1,560,000 shares were issued
under the Company's 2011 Consultant Stock Compensation Plan to six consultants including 1,390,000 to five directors, for
services provided. The shares were valued at $936,000 based on the market price of the Company's common shares prevailing
on the date of their issuance.
(iii) On January 8, 2019, the Company issued 805,070,067 common shares
to acquire SalvaRx (see Note 10). The total consideration of $92,583,058 was based on the quoted market price of $0.115 per share
on January 8, 2019.</t>
  </si>
  <si>
    <t>Share-Based Payment (Tables)</t>
  </si>
  <si>
    <t>Schedule of stock option reserve</t>
  </si>
  <si>
    <t xml:space="preserve">Non-Controlling Interest Stock Option Reserve
Balance, March 31, 2017 $ - $ 1,706
Stock based compensation expense - 193
Stock options exercised - (1,632 )
Balance, March 31, 2018 - 267
Value of IOX options relating to pre-acquisition services 7,364 -
Stock based compensation expense 1,111 57
Balance, March 31, 2019 $ 8,475 $ 324 </t>
  </si>
  <si>
    <t>Schedule of fair value of these stock options on the date of grant and black-scholes option pricing model</t>
  </si>
  <si>
    <t xml:space="preserve">Risk free interest rate 1 %
Expected dividend Nil
Expected volatility 68.86 %
Expected life 1826 days
Fair value of stock US$6.27 </t>
  </si>
  <si>
    <t>Schedule of fair value of the vested and unvested options</t>
  </si>
  <si>
    <t xml:space="preserve">Assumption Vested Options Unvested Options
Risk free interest rate 2.6 % 2.6 %
Expected dividend Nil Nil
Expected volatility 80 % 80 %
Expected life 1.3 years 3.2 years
Fair value of stock US$4,630.35 US$4,630.35 </t>
  </si>
  <si>
    <t>Schedule of outstanding stock options</t>
  </si>
  <si>
    <t xml:space="preserve">PBI 2013 Option Plan PPL Option Plan (Subsidiary Plan) iOx Option Plan (Subsidiary Plan)
Balance at April 1, 2016 16,750,000 47,917 -
Granted 3,566,868 - -
Balance as at April 1, 2017 20,316,868 47,917 -
Granted - - -
Exercised (18,471,026 ) - -
Balance as at March 31, 2018 1,845,842 47,917 -
Acquired from SalvaRx Acquisition - - 2,599
Granted - 9,341 -
Cancelled (1,250,000 ) - -
Balance as at March 31, 2019 595,842 57,258 2,599
Exercisable as at March 31, 2019 595,842 50,253 1,728 </t>
  </si>
  <si>
    <t>Schedule of weighted average exercise price and the remaining contractual life</t>
  </si>
  <si>
    <t xml:space="preserve">PBI PPL iOx
March 31, 2019 2018 2019 2018 2019
Weighted average exercise price $ 0.15 $ 0.15 $ 2.83 $ 2.34 $ 152.84
Weighted average remaining contractual life (in years) 2.72 3.63 1.63 1.92 3.10 </t>
  </si>
  <si>
    <t>Schedule of activity for the consultant stock compensation plans</t>
  </si>
  <si>
    <t>2011 Plan 2017 Plan
Registered 6,000,000 7,250,000
Issued to March 31, 2017 (4,438,333 ) (7,250,000 )
Balance as at April 1, 2017 1,561,667 -
Issued (1,560,000 ) (7,250,000 )
Cancelled (1,667 ) -
Balance as at March 31, 2018 - (7,250,000 )
Balance as at March 31, 2019 - (7,250,000 )</t>
  </si>
  <si>
    <t>Taxation (Tables)</t>
  </si>
  <si>
    <t>Schedule of effective income tax rates</t>
  </si>
  <si>
    <t>Statutory
UK income tax rate (17.0 )%
Stock-based
compensation 11.4 %
R&amp;D
credits (0.2 )%
Change
in Valuation Allowance 5.8 %
Income
Taxes Provision (Benefit) - %</t>
  </si>
  <si>
    <t>Schedule of deferred tax assets and liabilities</t>
  </si>
  <si>
    <t>Deferred tax assets:
Net-operating loss carryforward at acquisition date $ 252
Net-operating loss carryforward post acquisition 96
Valuation allowance (348 )
Deferred tax asset, net of allowance $ -
Deferred tax liabilties:
In-process R&amp;D $ (20,364 )</t>
  </si>
  <si>
    <t>Earnings (Loss) Per Share (Tables)</t>
  </si>
  <si>
    <t>Schedule of basic and diluted EPS calculations</t>
  </si>
  <si>
    <t xml:space="preserve"> 2019 2018 2017
Year ended March 31, in 000'$ in 000'$ in 000'$
Numerator
Net income(loss) attributable to owners of the Company $ (2,217 ) $ 123,741 $ 16,299
Denominator in 000' in 000' in 000'
Weighted average number of shares - Basic 481,987 267,796 254,053
Diluted effect of average number of options - 1,846 18,150
Weighted average number of shares - Diluted 481,987 269,642 272,193
Basic earnings (loss) per share $ 0.00 $ 0.46 $ 0.06
Diluted earnings (loss) per share $ 0.00 $ 0.46 $ 0.06 </t>
  </si>
  <si>
    <t>Consulting Fees (Tables)</t>
  </si>
  <si>
    <t>Schedule of consulting fees</t>
  </si>
  <si>
    <t xml:space="preserve"> 2019 2018 2017
Year
ended March 31, in
000'$ in
000'$ in
000'$
Cash fee to management and others $ 476 $ 206 $ 226
Shares and vested Options issued to key management and directors 755 941 1,572
Shares and vested Options issued to others 390 188 125
$ 1,621 $ 1,335 $ 1,923 </t>
  </si>
  <si>
    <t>Financial Instruments and Risk Management (Tables)</t>
  </si>
  <si>
    <t>Schedule of financial instruments</t>
  </si>
  <si>
    <t xml:space="preserve">The
following table summarizes the Company's financial instruments as at March 31, 2019:
Amortized
cost Fair
value to other comprehensive income
Financial Assets In '000s In '000s
Cash and cash equivalents $ 6,166 $ -
Prepaid expenses and other receivables $ 282 $ -
Investment $ - $ 103
Amortized cost FVTPL
Financial Liabilities In '000s In '000s
Accounts payable and accrued liabilities $ 1,107 $ -
Unsecured notes payable $ 3,663 $ -
Warrant liability $ - $ 2,475 The
following table summarizes the Company's financial instruments as at March 31, 2018:
Amortized cost Fair value to other comprehensive income
Financial Assets In '000s In '000s
Cash and cash equivalents $ 7,520 $ -
Prepaid expenses and other receivables $ 44 $ -
Investment $ - $ 52
Amortized cost Fair value to profit and loss account
Financial Liabilities In '000s In '000s
Accounts payable and accrued liabilities $ 127 $ -
Unsecured notes payable $ 233 $ -
Warrant liability $ - $ 24 </t>
  </si>
  <si>
    <t>Non-Controlling Interest (Tables)</t>
  </si>
  <si>
    <t>Schedule of non-controlling interest</t>
  </si>
  <si>
    <t xml:space="preserve">PGL SalvaRx IOX Saugatuck Total
in 000's$ in 000's$ in 000's$ in 000's$ in 000's$
Balance as of April 1, 2018 $ - $ - $ - $ - $ -
Acquisition date fair values of non-controlling interests in subsidiaries - - 38,826 90 38,916
Fair value:
SalvaRx warrants vested upon acquisition - 2,451 - - 2,451
Vested portion of IOX stock options - - 7,364 - 7,364
Stock based compensation expense - - 1,111 - 1,111
Net loss attributable to non-controlling interest (31 ) - (925 ) (3 ) (959 )
Non-controlling interest at March 31, 2019 $ (31 ) $ 2,451 $ 46,376 $ 87 $ 48,883 </t>
  </si>
  <si>
    <t>Nature of Operations (Details) - USD ($)</t>
  </si>
  <si>
    <t>Nature of Operations (Textual)</t>
  </si>
  <si>
    <t>Cash</t>
  </si>
  <si>
    <t>Working capital</t>
  </si>
  <si>
    <t>Cash fund, description</t>
  </si>
  <si>
    <t>The Company’s current cash is sufficient to fund operations for at least the next 12 months because the Company extended the maturity date of $3.4 million of principal and interest on the SalvaRx Notes to 2021 and can defer discretionary research and development and cash compensation by approximately $1.4 million.</t>
  </si>
  <si>
    <t>Basis of Presentation (Details)</t>
  </si>
  <si>
    <t>Feb. 10, 2015</t>
  </si>
  <si>
    <t>Ownership interest</t>
  </si>
  <si>
    <t>30.00%</t>
  </si>
  <si>
    <t>Portage Glasgow Ltd [Member]</t>
  </si>
  <si>
    <t>65.00%</t>
  </si>
  <si>
    <t>United Kingdom based immune-oncology [Member]</t>
  </si>
  <si>
    <t>60.49%</t>
  </si>
  <si>
    <t>Saugatuck [Member]</t>
  </si>
  <si>
    <t>70.00%</t>
  </si>
  <si>
    <t>IOX [Member]</t>
  </si>
  <si>
    <t>39.51%</t>
  </si>
  <si>
    <t>Prepaid Expenses and Other Receivable (Details) - USD ($) $ in Thousands</t>
  </si>
  <si>
    <t>Prepaid expenses</t>
  </si>
  <si>
    <t>R&amp;D credits</t>
  </si>
  <si>
    <t>Other receivables</t>
  </si>
  <si>
    <t>Prepaid Expenses and Other Receivable (Details Textual) - PPL Settlement [Member] - USD ($)</t>
  </si>
  <si>
    <t>Oct. 31, 2016</t>
  </si>
  <si>
    <t>Supplier amount</t>
  </si>
  <si>
    <t>Amount receivable</t>
  </si>
  <si>
    <t>Payable installments</t>
  </si>
  <si>
    <t>Non-current portion</t>
  </si>
  <si>
    <t>Convertible Note Receivable (Details)</t>
  </si>
  <si>
    <t>Risk free discount rate</t>
  </si>
  <si>
    <t>3.00%</t>
  </si>
  <si>
    <t>Risk free interest rate</t>
  </si>
  <si>
    <t>1.00%</t>
  </si>
  <si>
    <t>Volatility</t>
  </si>
  <si>
    <t>80.00%</t>
  </si>
  <si>
    <t>Dividend yield</t>
  </si>
  <si>
    <t>Convertible Note Receivable (Details Textual) - USD ($)</t>
  </si>
  <si>
    <t>Dec. 03, 2018</t>
  </si>
  <si>
    <t>Mar. 07, 2018</t>
  </si>
  <si>
    <t>Issued convertible notes</t>
  </si>
  <si>
    <t>Additional investement</t>
  </si>
  <si>
    <t>Interest rate</t>
  </si>
  <si>
    <t>7.00%</t>
  </si>
  <si>
    <t>Maturity per share</t>
  </si>
  <si>
    <t>Conversion price discounted</t>
  </si>
  <si>
    <t>25.00%</t>
  </si>
  <si>
    <t>Fair value</t>
  </si>
  <si>
    <t>Investment in Biohaven (Details) - USD ($) $ in Thousands</t>
  </si>
  <si>
    <t>Balance at March 31, 2017</t>
  </si>
  <si>
    <t>Realized gain on investment</t>
  </si>
  <si>
    <t>Realized gain transferred to income on disposition of shares</t>
  </si>
  <si>
    <t>Proceeds from sale of investment</t>
  </si>
  <si>
    <t>Property dividend of Biohaven shares</t>
  </si>
  <si>
    <t>Unrealized gain on investment</t>
  </si>
  <si>
    <t>Balance at March 31, 2018</t>
  </si>
  <si>
    <t>Investment in Biohaven (Details Textual) - USD ($)</t>
  </si>
  <si>
    <t>1 Months Ended</t>
  </si>
  <si>
    <t>Feb. 02, 2018</t>
  </si>
  <si>
    <t>Jan. 31, 2018</t>
  </si>
  <si>
    <t>Feb. 15, 2017</t>
  </si>
  <si>
    <t>Fair value shares investment</t>
  </si>
  <si>
    <t>Fair value amount</t>
  </si>
  <si>
    <t>Fair value per share</t>
  </si>
  <si>
    <t>Unrealized gains</t>
  </si>
  <si>
    <t>Biohaven [Member]</t>
  </si>
  <si>
    <t>Held in shares</t>
  </si>
  <si>
    <t>Sale of shares</t>
  </si>
  <si>
    <t>Market average price</t>
  </si>
  <si>
    <t>Proceeds shares amount</t>
  </si>
  <si>
    <t>Investment in Associate (Details) - USD ($) $ in Thousands</t>
  </si>
  <si>
    <t>Balance</t>
  </si>
  <si>
    <t>Initial investment</t>
  </si>
  <si>
    <t>Additional investment</t>
  </si>
  <si>
    <t>Share of losses</t>
  </si>
  <si>
    <t>Investment in Associate (Details 1) - Stimunity S.A. [Member]</t>
  </si>
  <si>
    <t>Name</t>
  </si>
  <si>
    <t>Stimunity S.A.</t>
  </si>
  <si>
    <t>Principal Activity</t>
  </si>
  <si>
    <t>Biotechnology</t>
  </si>
  <si>
    <t>Place of Incorporation and principal place of business</t>
  </si>
  <si>
    <t>Paris, France</t>
  </si>
  <si>
    <t>Voting rights held</t>
  </si>
  <si>
    <t>36.50%</t>
  </si>
  <si>
    <t>27.40%</t>
  </si>
  <si>
    <t>Investment in Associate (Details 2) - USD ($) $ in Thousands</t>
  </si>
  <si>
    <t>Mar. 31, 2016</t>
  </si>
  <si>
    <t>Current assets</t>
  </si>
  <si>
    <t>Company's share of equity -36.5% and 27.4%</t>
  </si>
  <si>
    <t>Stimunity S.A. [Member]</t>
  </si>
  <si>
    <t>Non-current assets</t>
  </si>
  <si>
    <t>Investment in Associate (Details 3) - USD ($) $ in Thousands</t>
  </si>
  <si>
    <t>Income (loss) from operations</t>
  </si>
  <si>
    <t>Net loss</t>
  </si>
  <si>
    <t>Revenue</t>
  </si>
  <si>
    <t>Investment in Associate (Details Textual) - USD ($) $ / shares in Units, $ in Thousands</t>
  </si>
  <si>
    <t>Mar. 25, 2019</t>
  </si>
  <si>
    <t>Feb. 28, 2018</t>
  </si>
  <si>
    <t>Additional investments</t>
  </si>
  <si>
    <t>Subscribing class A shares</t>
  </si>
  <si>
    <t>Second investments</t>
  </si>
  <si>
    <t>Subscribing ordinary shares</t>
  </si>
  <si>
    <t>Ownership equity interest</t>
  </si>
  <si>
    <t>37.00%</t>
  </si>
  <si>
    <t>27.00%</t>
  </si>
  <si>
    <t>Stimunity S.A. [Member] | EURO</t>
  </si>
  <si>
    <t>Shares price</t>
  </si>
  <si>
    <t>Investment in Pgl (Details) - $ / shares</t>
  </si>
  <si>
    <t>Investment in Pgl (Textual)</t>
  </si>
  <si>
    <t>Shares purchased or subscribed</t>
  </si>
  <si>
    <t>Price per share</t>
  </si>
  <si>
    <t>Business combination, description</t>
  </si>
  <si>
    <t>The Company's wholly owned subsidiary, PPL, purchased 650 ordinary shares of Portage Glasgow Ltd. (PGL), a newly incorporated company in Glasgow, Scotland at £0.01 per share for a total consideration of £6.50 ($9.11).</t>
  </si>
  <si>
    <t>PPL is also committed to providing a contribution of £33,419 ($46,837) payable in instalments of £11,140 ($15,606) per year for tuition expenses with the University of Glasgow (see note 17). One instalment of $15,606 was made in 2018. The 2019 installment of $15,606 has been accrued but not paid.</t>
  </si>
  <si>
    <t>Percentage of equity held</t>
  </si>
  <si>
    <t>Convertible loan agreement, description</t>
  </si>
  <si>
    <t>PPL has committed to provide PGL with an unsecured convertible loan facility up to £1 million ($1.4 million) with a minimum drawdown of £50,000 ($70,075) and maximum drawdown of £250,000 ($350,375) during any three-month period. Interest will be at 7% accruing on a monthly basis and the facility is repayable within nine years from the date of the agreement. The outstanding loan with accrued interest can be converted into ordinary shares of PGL to be priced at between £9,000 per share and £5,000 per share depending on the conversion date being within one year to eight years. However, completion of an eligible fundraising by PGL, being £5 million ($7 million) at a pre-money valuation of minimum £10 million ($14 million), will require the loan to be mandatorily converted as per the terms of conversion described above. As at March 31, 2018, there was no drawdown against this facility. The total drawdown during the year ended March 31, 2019 amounted to $45,378.</t>
  </si>
  <si>
    <t>Investments in Private Companies (Details) - USD ($) $ in Thousands</t>
  </si>
  <si>
    <t>Investments</t>
  </si>
  <si>
    <t>Sentien Biotechnologies Inc. [Member]</t>
  </si>
  <si>
    <t>Intensity [Member]</t>
  </si>
  <si>
    <t>Investments in Private Companies (Details Textual) - USD ($) $ in Thousands</t>
  </si>
  <si>
    <t>Investments in Private Companies (Textual)</t>
  </si>
  <si>
    <t>Investment</t>
  </si>
  <si>
    <t>Series A preferred stock in Sentien Biotechnologies [Member]</t>
  </si>
  <si>
    <t>5.06%</t>
  </si>
  <si>
    <t>Number of shares purchased</t>
  </si>
  <si>
    <t>7.50%</t>
  </si>
  <si>
    <t>Acquisition and Business Combination (Details) - USD ($) $ in Thousands</t>
  </si>
  <si>
    <t>Aug. 13, 2018</t>
  </si>
  <si>
    <t>Investment in Intensity</t>
  </si>
  <si>
    <t>Other receivable</t>
  </si>
  <si>
    <t>IPR&amp;D</t>
  </si>
  <si>
    <t>Trade and other payables</t>
  </si>
  <si>
    <t>Deferred tax liability, net</t>
  </si>
  <si>
    <t>SalvaRx [Member]</t>
  </si>
  <si>
    <t>Notes payable</t>
  </si>
  <si>
    <t>Convertible notes payable</t>
  </si>
  <si>
    <t>Fair value of consideration</t>
  </si>
  <si>
    <t>Acquisition and Business Combination (Details 1) - SalvaRx [Member] $ in Thousands</t>
  </si>
  <si>
    <t>Aug. 13, 2018USD ($)</t>
  </si>
  <si>
    <t>Fair value of common shares of the Company</t>
  </si>
  <si>
    <t>Effective settlement of intercompany debt</t>
  </si>
  <si>
    <t>Acquisition and Business Combination (Details 2) - SalvaRx [Member] $ / shares in Units, $ in Thousands</t>
  </si>
  <si>
    <t>Mar. 31, 2019USD ($)$ / shares</t>
  </si>
  <si>
    <t>Net loss applicable to common stockholders</t>
  </si>
  <si>
    <t>Net loss per share, basic and diluted | $ / shares</t>
  </si>
  <si>
    <t>Acquisition and Business Combination (Details Textual) - USD ($) $ / shares in Units, $ in Thousands</t>
  </si>
  <si>
    <t>Jan. 08, 2019</t>
  </si>
  <si>
    <t>Acquisition and Business Combination (Textual)</t>
  </si>
  <si>
    <t>Market price of per share</t>
  </si>
  <si>
    <t>Net losses</t>
  </si>
  <si>
    <t>Acquisition costs</t>
  </si>
  <si>
    <t>Fair value of warrants</t>
  </si>
  <si>
    <t>Fair value of the vested portion</t>
  </si>
  <si>
    <t>Business combination acquisition percentage</t>
  </si>
  <si>
    <t>100.00%</t>
  </si>
  <si>
    <t>Exchange of common stock</t>
  </si>
  <si>
    <t>Cash consideration from issuance of shares</t>
  </si>
  <si>
    <t>Acquisition of shares, description</t>
  </si>
  <si>
    <t>In connection with the SalvaRx Acquisition, the Company acquired SalvaRx's five investees and subsidiaries: IOX and Saugatuck (consolidated subsidiary with non-controlling interest), Intensity (investment in private company (see Note 9), Nekonal (joint venture with no fair value due to a dispute with Nekonal, see below), and Rift (no fair value as operations are discontinued). In connection with the SalvaRx Acquisition, the Company also acquired an option from Nekonal SARL that gives SalvaRx the right to acquire shares in Nekonal for €50 ($55 USD) per share for four years. On January 8, 2019, the acquisition date, the fair value of option was determined to be $0 due to a dispute with Nekonal.</t>
  </si>
  <si>
    <t>SalvaRx Group Plc [Member]</t>
  </si>
  <si>
    <t>Accounts Payable and Accrued Liabilities (Details) - USD ($)</t>
  </si>
  <si>
    <t>Year ended March 31,</t>
  </si>
  <si>
    <t>Accounts payable</t>
  </si>
  <si>
    <t>Accrued interest</t>
  </si>
  <si>
    <t>Other accrued expenses</t>
  </si>
  <si>
    <t>Unsecured Notes Payable and Warrants (Details)</t>
  </si>
  <si>
    <t>Mar. 31, 2019USD ($)</t>
  </si>
  <si>
    <t>Fair value of stock</t>
  </si>
  <si>
    <t>Expected dividend</t>
  </si>
  <si>
    <t>Expected volatility</t>
  </si>
  <si>
    <t>Expected life</t>
  </si>
  <si>
    <t>2 years 7 months 6 days</t>
  </si>
  <si>
    <t>Unsecured Notes Payable and Warrants (Details 1) - USD ($) $ in Thousands</t>
  </si>
  <si>
    <t>Additional issuance</t>
  </si>
  <si>
    <t>Repayment</t>
  </si>
  <si>
    <t>Interest</t>
  </si>
  <si>
    <t>Fair value on acquisition</t>
  </si>
  <si>
    <t>PPL [Member]</t>
  </si>
  <si>
    <t>Eygen [Member]</t>
  </si>
  <si>
    <t>Unsecured Notes Payable and Warrants (Details 2) - USD ($) $ in Thousands</t>
  </si>
  <si>
    <t>Grants</t>
  </si>
  <si>
    <t>Unsecured Notes Payable and Warrants (Details Textual) - USD ($)</t>
  </si>
  <si>
    <t>Dec. 23, 2019</t>
  </si>
  <si>
    <t>Jan. 31, 2019</t>
  </si>
  <si>
    <t>Dec. 31, 2019</t>
  </si>
  <si>
    <t>Unsecured Notes Payable and Warrants (Textual)</t>
  </si>
  <si>
    <t>Aggregate principal amount of Unsecured Notes</t>
  </si>
  <si>
    <t>Unsecured Notes interest</t>
  </si>
  <si>
    <t>Unsecured Notes maturity date</t>
  </si>
  <si>
    <t>March 2020</t>
  </si>
  <si>
    <t>Issuance of unsecured notes, description</t>
  </si>
  <si>
    <t>In conjunction with the issuance of the Unsecured Notes, the note holders were also issued a warrant to subscribe for $7,500 new PPL or Eygen ordinary shares for every $10,000 of principal issued, respectively, provided that a certain qualifying event occurs within the three years of issuance.</t>
  </si>
  <si>
    <t>Fair value of warrant liabilities</t>
  </si>
  <si>
    <t>Convertible Notes mature</t>
  </si>
  <si>
    <t>Conversion amount</t>
  </si>
  <si>
    <t>Acquistion, description</t>
  </si>
  <si>
    <t>The acquisition date, the fair value of the SalvaRx Notes was determined to be $3.4 million (see Note 10) using a 12.5% market interest rate to discount all payments of principal and interest due to the holders of such notes through the date of maturity. The holders of the SalvaRx Notes received $7,500 of warrants in respect of each $10.0 thousand of principal issued. The warrants vest in the event of a qualifying transaction and are exercisable at a 30% discount to the implied valuation of SalvaRx.</t>
  </si>
  <si>
    <t>The Company assumed $3.96 million of principal in unsecured notes due on March 2, 2021 (or a qualifying event), that bear interest of 7% (the "SalvaRx Notes").</t>
  </si>
  <si>
    <t>The Company assumed $2.0 million of 7% convertible notes issued by IOX, a wholly-owned subsidiary of SalvaRx (the "Convertible Notes"), of which the Company holds $1.9 million.</t>
  </si>
  <si>
    <t>Convertible Notes, per share</t>
  </si>
  <si>
    <t>Acquisition [Member]</t>
  </si>
  <si>
    <t>Acquisition [Member] | SalvaRx [Member]</t>
  </si>
  <si>
    <t>The maturity date of $3.0 million SalvaRx Notes was extended to 2021 (see Note 23), accordingly $3.0 million of the SalvaRx Notes are included in current liabilities.</t>
  </si>
  <si>
    <t>Capital Stock (Details) - USD ($) shares in Thousands, $ in Thousands</t>
  </si>
  <si>
    <t>Balance, Shares</t>
  </si>
  <si>
    <t>[1]</t>
  </si>
  <si>
    <t>Options exercised, Shares</t>
  </si>
  <si>
    <t>Shares issued as compensation</t>
  </si>
  <si>
    <t>[2]</t>
  </si>
  <si>
    <t>Shares issued as compensation, Shares</t>
  </si>
  <si>
    <t>Shares issued on acquisition of SalvaRx Limited</t>
  </si>
  <si>
    <t>[3]</t>
  </si>
  <si>
    <t>Shares issued on acquisition of SalvaRx Limited, Shares</t>
  </si>
  <si>
    <t>During the year ended March 31, 2018, 18,471,026 options were exercised for an equal number of common shares at an average exercise price of $0.15 per share for gross proceeds of $2,725,654. In addition, $1,631,734 being the value of options exercised was transferred from option reserve to capital stock. Options exercised included 13,414,789 options exercised by the directors.</t>
  </si>
  <si>
    <t>During the year ended March 31, 2018, 1,560,000 shares were issued under the Company's 2011 Consultant Stock Compensation Plan to six consultants including 1,390,000 to five directors, for services provided. The shares were valued at $936,000 based on the market price of the Company's common shares prevailing on the date of their issuance.</t>
  </si>
  <si>
    <t>On January 8, 2019, the Company issued 805,070,067 common shares to acquire SalvaRx (see Note 10). The total consideration of $92,583,058 was based on the quoted market price of $0.115 per share on January 8, 2019.</t>
  </si>
  <si>
    <t>Capital Stock (Details Textual) - USD ($)</t>
  </si>
  <si>
    <t>Captial Stock (Textual)</t>
  </si>
  <si>
    <t>Options exercised, Common shares</t>
  </si>
  <si>
    <t>Options exercised, Common per share</t>
  </si>
  <si>
    <t>Options exercised, gross proceeds</t>
  </si>
  <si>
    <t>Option reserve, Capital stock</t>
  </si>
  <si>
    <t>Company 2011 Consultant Stock Compensation Plan [Member]</t>
  </si>
  <si>
    <t>Market price, Common shares</t>
  </si>
  <si>
    <t>Director [Member]</t>
  </si>
  <si>
    <t>Director [Member] | Company 2011 Consultant Stock Compensation Plan [Member]</t>
  </si>
  <si>
    <t>Market price, Common per share</t>
  </si>
  <si>
    <t>Share-Based Payment (Details) - USD ($) $ in Thousands</t>
  </si>
  <si>
    <t>Stock based compensation expense</t>
  </si>
  <si>
    <t>Stock options exercised</t>
  </si>
  <si>
    <t>Non-Controlling Interest [Member]</t>
  </si>
  <si>
    <t>Value of IOX options relating to pre-acquisition services</t>
  </si>
  <si>
    <t>Stock Option Reserve [Member]</t>
  </si>
  <si>
    <t>Share-Based Payment (Details 1) - $ / shares</t>
  </si>
  <si>
    <t>3 Months Ended</t>
  </si>
  <si>
    <t>Black-Scholes Option Pricing Model [member]</t>
  </si>
  <si>
    <t>68.86%</t>
  </si>
  <si>
    <t>5 years 32 months 26 days</t>
  </si>
  <si>
    <t>Share-Based Payment (Details 2)</t>
  </si>
  <si>
    <t>Mar. 31, 2019$ / shares</t>
  </si>
  <si>
    <t>Vested Options [Member]</t>
  </si>
  <si>
    <t>2.60%</t>
  </si>
  <si>
    <t>1 year 3 months 19 days</t>
  </si>
  <si>
    <t>Unvested Options [Member]</t>
  </si>
  <si>
    <t>3 years 2 months 12 days</t>
  </si>
  <si>
    <t>Share-Based Payment (Details 3) - USD ($) $ in Thousands</t>
  </si>
  <si>
    <t>PBI 2013 Option Plan [Member]</t>
  </si>
  <si>
    <t>Acquired from SalvaRx Acquisition</t>
  </si>
  <si>
    <t>Granted</t>
  </si>
  <si>
    <t>Exercised</t>
  </si>
  <si>
    <t>Cancelled</t>
  </si>
  <si>
    <t>Exercisable as at March 31, 2019</t>
  </si>
  <si>
    <t>PPL Option Plan (Subsidiary Plan) [Member]</t>
  </si>
  <si>
    <t>iOx Option Plan (Subsidiary Plan) [Member]</t>
  </si>
  <si>
    <t>Share-Based Payment (Details 4) - $ / shares</t>
  </si>
  <si>
    <t>PBI [Member]</t>
  </si>
  <si>
    <t>Weighted average exercise price</t>
  </si>
  <si>
    <t>Weighted average remaining contractual life (in years)</t>
  </si>
  <si>
    <t>2 years 8 months 19 days</t>
  </si>
  <si>
    <t>3 years 7 months 17 days</t>
  </si>
  <si>
    <t>1 year 7 months 17 days</t>
  </si>
  <si>
    <t>1 year 11 months 1 day</t>
  </si>
  <si>
    <t>iOx [Member]</t>
  </si>
  <si>
    <t>3 years 1 month 6 days</t>
  </si>
  <si>
    <t>Share-Based Payment (Details 5) - shares</t>
  </si>
  <si>
    <t>2011 Plan [Member]</t>
  </si>
  <si>
    <t>Registered</t>
  </si>
  <si>
    <t>Issued</t>
  </si>
  <si>
    <t>2017 Plan [Member]</t>
  </si>
  <si>
    <t>Share-Based Payment (Details Textual) - USD ($) $ / shares in Units, $ in Thousands</t>
  </si>
  <si>
    <t>Sep. 17, 2018</t>
  </si>
  <si>
    <t>Mar. 21, 2017</t>
  </si>
  <si>
    <t>Share-Based Payment (Textual)</t>
  </si>
  <si>
    <t>Fair value of vested IOX options acquired</t>
  </si>
  <si>
    <t>Stock options issued</t>
  </si>
  <si>
    <t>Exercise price</t>
  </si>
  <si>
    <t>Stock options vest, description</t>
  </si>
  <si>
    <t>The stock options vest quarterly over 4 years and expire in five years.</t>
  </si>
  <si>
    <t>Compensation expense</t>
  </si>
  <si>
    <t>Consultant Stock Compensation Plan [Member]</t>
  </si>
  <si>
    <t>Option issued</t>
  </si>
  <si>
    <t>Shares issued description</t>
  </si>
  <si>
    <t>Were issued under 2011 Consultant Stock Compensation Plan to six consultants including 1,390,000 to five directors, for services provided.</t>
  </si>
  <si>
    <t>PPL Option Plan [Member]</t>
  </si>
  <si>
    <t>Acquisition, description</t>
  </si>
  <si>
    <t>Accordingly, the 2,599 stock options to acquire common shares of IOX (the “Acquired Options”) with an exercise price of £120 ($152.84) per common share, outstanding under the IOX stock option plan (“IOX Option Plan”) have been acquired by the Company. At the Acquisition Date, 1,643 of the stock options, with a fair value at the Acquisition Date of $7.4 million, are fully vested and recorded in non-controlling interest with a corresponding increase to goodwill (see Note 10). The fair value of the remaining 956 unvested stock options is $4.3 million and will be recorded as compensation expense over the remaining 3-year vesting period. $1.1 million was recorded in compensation expense for the year ended March 31, 2019. The Acquired Options have a 2.6-year weighted average remaining contractual life.</t>
  </si>
  <si>
    <t>Taxation (Details)</t>
  </si>
  <si>
    <t>Statutory UK income tax rate</t>
  </si>
  <si>
    <t>(17.00%)</t>
  </si>
  <si>
    <t>Stock-based compensation</t>
  </si>
  <si>
    <t>11.40%</t>
  </si>
  <si>
    <t>(0.20%)</t>
  </si>
  <si>
    <t>Change in Valuation Allowance</t>
  </si>
  <si>
    <t>5.80%</t>
  </si>
  <si>
    <t>Income Taxes Provision (Benefit)</t>
  </si>
  <si>
    <t>0.00%</t>
  </si>
  <si>
    <t>Taxation (Details 1)</t>
  </si>
  <si>
    <t>Deferred tax assets:</t>
  </si>
  <si>
    <t>Net-operating loss carryforward at acquisition date</t>
  </si>
  <si>
    <t>Net-operating loss carryforward post acquisition</t>
  </si>
  <si>
    <t>Valuation allowance</t>
  </si>
  <si>
    <t>Deferred tax asset, net of allowance</t>
  </si>
  <si>
    <t>Deferred tax liabilties:</t>
  </si>
  <si>
    <t>In-process R&amp;D</t>
  </si>
  <si>
    <t>Taxation (Details Textual)</t>
  </si>
  <si>
    <t>Taxation (Textual)</t>
  </si>
  <si>
    <t>Research and development cash credits</t>
  </si>
  <si>
    <t>Tax losses, description</t>
  </si>
  <si>
    <t>Tax losses for IOX were approximately $2.1 million (2018: nil). Tax losses for IOX acquired in the SalvaRx acquisition were $1.5 million and tax losses subsequent to the SalvaRx acquisition were $0.6 million.</t>
  </si>
  <si>
    <t>Deferred tax liability, description</t>
  </si>
  <si>
    <t>IOX had a deferred tax liability of approximately $20.4 million (2018: nil). On January 8, 2019, the Company recognized a $19.8 million deferred tax liability for the difference between the book and income tax basis of IPR&amp;D acquired as part of the acquisition of SalvaRx. As the IPR&amp;D process is in the UK, the deferred tax has been recorded at 17%, the rate applicable in the UK. As the deferred tax liability may be settled in the future in Great British Pounds ("GBP"), the Company increased the deferred tax liability by $0.6 million for the difference in exchange rates from 1.27 USD per GBP on January 8, 2019 to 1.31 USD per GBP on March 31, 2019.</t>
  </si>
  <si>
    <t>Earnings (Loss) Per Share (Details) - USD ($) $ / shares in Units, $ in Thousands</t>
  </si>
  <si>
    <t>Numerator</t>
  </si>
  <si>
    <t>Net income(loss) attributable to owners of the Company</t>
  </si>
  <si>
    <t>Denominator</t>
  </si>
  <si>
    <t>Weighted average number of shares - Basic</t>
  </si>
  <si>
    <t>Diluted effect of average number of options</t>
  </si>
  <si>
    <t>Weighted average number of shares - Diluted</t>
  </si>
  <si>
    <t>Basic earnings (loss) per share</t>
  </si>
  <si>
    <t>Diluted earnings (loss) per share</t>
  </si>
  <si>
    <t>Earnings (Loss) Per Share (Details Textual)</t>
  </si>
  <si>
    <t>Earnings (Loss) Per Share (Textual)</t>
  </si>
  <si>
    <t>Stock options in computation of diluted loss per</t>
  </si>
  <si>
    <t>Commitments and Contingencies (Details)</t>
  </si>
  <si>
    <t>Commitments and Contingencies (Textual)</t>
  </si>
  <si>
    <t>Commitments and contingencies, description</t>
  </si>
  <si>
    <t>(a) Under the terms of a License Agreement dated January 25, 2013, PPL is required to reimburse to the Licensor, Trojan Technologies Limited ("Trojan"), 50% of all maintenance costs of the US Patent #7,968,512 and to pay royalties of 3% on Net Receipts from sales of the Licensed Product and 5% on Net Receipts from third parties in respect of development or other exploitation of Licensed Intellectual Property and/or Licensed Products up to a maximum of $30 million. As at March 31, 2019, no royalties have been earned and maintenance fees are insignificant, therefore no payments have been made to Trojan.    (b) The Company is committed to invest approximately ?1.5 million ($1.9 million) in Stimunity upon Stimunity's achievement of certain agreed milestones. As at March 31, 2019, the Company has made an additional discretionary investment of ?600,129 ($688,359) toward the commitment (see Note 7).    (c) PPL is committed to provide a loan facility to PGL of up to £1 million ($1.4 million) and studentship grants to the University of Glasgow of £22,279 ($31,224) in equal instalments over the next two years. One instalment of $15,606 was made in 2018. However, no instalments were made in 2019. See Note 8.    (d) SalvaRx has an obligation to make further capital contribution of €0.3 million ($0.3 million) in Nekonal once certain development milestones have been achieved (see Note 10 and (e) below). (e) SalvaRx and Nekonal are currently a in disagreement regarding SalvaRx's obligation to make the additional equity contribution described in (d), which is due upon Nekonal's attainment of the defined milestone. In April 2019, SalvaRx asserted that management of Nekonal committed a breach of duties and fraud on its minority shareholder and Nekonal management has accused SalvaRx of breach of contract stemming from the disagreement as to whether the milestone triggering the requirement to provide funding has been met. To date, no legal proceedings have been formally commenced by either party. Research and development efforts have been suspended pending a resolution of this matter. The Company cannot predict the outcome of this matter and there is no assurance that a loss will not be incurred. (see Notes 10 and 19).</t>
  </si>
  <si>
    <t>Consulting Fees (Details) - USD ($) $ in Thousands</t>
  </si>
  <si>
    <t>Cash fee to management and others [Member]</t>
  </si>
  <si>
    <t>Shares and vested Options issued to key management and directors [Member]</t>
  </si>
  <si>
    <t>Shares and vested Options issued to others [Member]</t>
  </si>
  <si>
    <t>Related Party Transactions (Details) - USD ($)</t>
  </si>
  <si>
    <t>Related Party Transactions (Textual)</t>
  </si>
  <si>
    <t>Unsecured Notes original amount</t>
  </si>
  <si>
    <t>Nekonal Agreement [Member]</t>
  </si>
  <si>
    <t>Investment agreement, description</t>
  </si>
  <si>
    <t>One of the three directors on the Board of Directors of Nekonal is represented by Portage. Under the terms of the Nekonal Agreement, SalvaRx invested an initial €600,000. €300,000 was invested to further the drug development efforts of Nekonal’s technology in cancer immunotherapy. Of the investment €50,000 was paid to each of SalvaRx and Nekonal SARL for fees called for under the services agreements with SalvaRx (management fees) and Nekonal SARL (scientist fees), respectively, for labor fees. The remainder of €200,000 is used for materials in the labs. Additionally, the CEO of the Company is also the CEO of Nekonal and employees of the Company comprise the management team of Nekonal under the service agreement for management services.</t>
  </si>
  <si>
    <t>SalvaRx Group plc. [Member]</t>
  </si>
  <si>
    <t>Portage Glasgow Ltd. [Member]</t>
  </si>
  <si>
    <t>Wholly-owned subsidiary, description</t>
  </si>
  <si>
    <t>The Company’s wholly-owned subsidiary, PPL, acquired 650 ordinary shares, or 65%, of Portage Glasgow Ltd. (PGL), a newly incorporated company in Glasgow, Scotland at less than $0.01 per share for a total consideration of $9.11.</t>
  </si>
  <si>
    <t>Financial Instruments and Risk Management (Details) - USD ($) $ in Thousands</t>
  </si>
  <si>
    <t>Financial Assets</t>
  </si>
  <si>
    <t>Financial Liabilities</t>
  </si>
  <si>
    <t>Amortized cost [Member]</t>
  </si>
  <si>
    <t>Prepaid expenses and other receivables</t>
  </si>
  <si>
    <t>Fair value to other comprehensive income [Member]</t>
  </si>
  <si>
    <t>Fair value to profit and loss account [Member]</t>
  </si>
  <si>
    <t>Financial Instruments and Risk Management (Details Textual)</t>
  </si>
  <si>
    <t>Financial Instruments and Risk Management (Textual)</t>
  </si>
  <si>
    <t>Fair value market price per share | $ / shares</t>
  </si>
  <si>
    <t>Fair value investment and option | $</t>
  </si>
  <si>
    <t>Capital Management (Details) - USD ($)</t>
  </si>
  <si>
    <t>Captial Management (Textual)</t>
  </si>
  <si>
    <t>Payables and accrued expenses</t>
  </si>
  <si>
    <t>Shareholders' equity</t>
  </si>
  <si>
    <t>Shareholders' equity form of cash.</t>
  </si>
  <si>
    <t>Non-Controlling Interest (Details) $ in Thousands</t>
  </si>
  <si>
    <t>Acquisition date fair values of non-controlling interests in subsidiaries</t>
  </si>
  <si>
    <t>Fair value:</t>
  </si>
  <si>
    <t>SalvaRx warrants vested upon acquisition</t>
  </si>
  <si>
    <t>Vested portion of IOX stock options</t>
  </si>
  <si>
    <t>Net loss attributable to non-controlling interest</t>
  </si>
  <si>
    <t>PGL [Member]</t>
  </si>
  <si>
    <t>Event After the Balance Sheet Date (Details) - Disposal of major subsidiary [member]</t>
  </si>
  <si>
    <t>Jul. 11, 2019</t>
  </si>
  <si>
    <t>Event After the Balance Sheet Date (Textual)</t>
  </si>
  <si>
    <t>Agreement, description</t>
  </si>
  <si>
    <t>The Company entered into an agreement with Fast Forward Innovations Limited ("Fast Forward") to purchase Intensity Holdings Limited ("IHL"), a wholly-owned subsidiary of Fast Forward. Portage has agreed to pay US $1,298,061 for IHL through the issuance of 12,980,610 common shares. The sole asset of IHL consists of 288,458 shares of the private company, Intensity. This transaction will increase Portage's ownership to 1,288,458 shares of Intensity (approximately 9.7% of the outstanding shares of Intensity.</t>
  </si>
  <si>
    <t>Maturity date, description</t>
  </si>
  <si>
    <t>The maturity date of $3.0 million SalvaRx Notes was extended to 2021.</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7</v>
      </c>
    </row>
    <row r="13" spans="1:2">
      <c r="A13" s="4" t="s">
        <v>20</v>
      </c>
      <c r="B13" s="4" t="s">
        <v>13</v>
      </c>
    </row>
    <row r="14" spans="1:2">
      <c r="A14" s="4" t="s">
        <v>21</v>
      </c>
      <c r="B14" s="4" t="s">
        <v>13</v>
      </c>
    </row>
    <row r="15" spans="1:2">
      <c r="A15" s="4" t="s">
        <v>22</v>
      </c>
      <c r="B15" s="4" t="s">
        <v>13</v>
      </c>
    </row>
    <row r="16" spans="1:2">
      <c r="A16" s="4" t="s">
        <v>23</v>
      </c>
      <c r="B16" s="4" t="s">
        <v>24</v>
      </c>
    </row>
    <row r="17" spans="1:2">
      <c r="A17" s="4" t="s">
        <v>25</v>
      </c>
      <c r="B17" s="5" t="n">
        <v>1085789986</v>
      </c>
    </row>
    <row r="18" spans="1:2">
      <c r="A18" s="4" t="s">
        <v>26</v>
      </c>
      <c r="B18" s="4" t="s">
        <v>27</v>
      </c>
    </row>
    <row r="19" spans="1:2">
      <c r="A19" s="4" t="s">
        <v>28</v>
      </c>
      <c r="B19" s="4" t="s">
        <v>29</v>
      </c>
    </row>
    <row r="20" spans="1:2">
      <c r="A20" s="4" t="s">
        <v>30</v>
      </c>
      <c r="B20" s="4" t="s">
        <v>31</v>
      </c>
    </row>
    <row r="21" spans="1:2">
      <c r="A21" s="4" t="s">
        <v>32</v>
      </c>
      <c r="B21" s="4" t="s">
        <v>17</v>
      </c>
    </row>
    <row r="22" spans="1:2">
      <c r="A22" s="4" t="s">
        <v>33</v>
      </c>
      <c r="B22" s="4" t="s">
        <v>34</v>
      </c>
    </row>
    <row r="23" spans="1:2">
      <c r="A23" s="4" t="s">
        <v>35</v>
      </c>
      <c r="B23" s="4" t="s">
        <v>13</v>
      </c>
    </row>
    <row r="24" spans="1:2">
      <c r="A24" s="4" t="s">
        <v>36</v>
      </c>
      <c r="B2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38</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38</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38</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38</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38</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38</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38</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38</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0</v>
      </c>
      <c r="B1" s="2" t="s">
        <v>1</v>
      </c>
    </row>
    <row r="2" spans="1:2">
      <c r="B2" s="2" t="s">
        <v>38</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38</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v>
      </c>
      <c r="B1" s="2" t="s">
        <v>38</v>
      </c>
      <c r="C1" s="2" t="s">
        <v>39</v>
      </c>
    </row>
    <row r="2" spans="1:3">
      <c r="A2" s="3" t="s">
        <v>40</v>
      </c>
    </row>
    <row r="3" spans="1:3">
      <c r="A3" s="4" t="s">
        <v>41</v>
      </c>
      <c r="B3" s="6" t="n">
        <v>6166</v>
      </c>
      <c r="C3" s="6" t="n">
        <v>7520</v>
      </c>
    </row>
    <row r="4" spans="1:3">
      <c r="A4" s="4" t="s">
        <v>42</v>
      </c>
      <c r="B4" s="5" t="n">
        <v>282</v>
      </c>
      <c r="C4" s="5" t="n">
        <v>44</v>
      </c>
    </row>
    <row r="5" spans="1:3">
      <c r="A5" s="4" t="s">
        <v>43</v>
      </c>
      <c r="B5" s="5" t="n">
        <v>103</v>
      </c>
      <c r="C5" s="5" t="n">
        <v>52</v>
      </c>
    </row>
    <row r="6" spans="1:3">
      <c r="A6" s="4" t="s">
        <v>44</v>
      </c>
      <c r="B6" s="5" t="n">
        <v>6551</v>
      </c>
      <c r="C6" s="5" t="n">
        <v>7616</v>
      </c>
    </row>
    <row r="7" spans="1:3">
      <c r="A7" s="3" t="s">
        <v>45</v>
      </c>
    </row>
    <row r="8" spans="1:3">
      <c r="A8" s="4" t="s">
        <v>46</v>
      </c>
      <c r="B8" s="5" t="n">
        <v>45</v>
      </c>
      <c r="C8" s="5" t="n">
        <v>56</v>
      </c>
    </row>
    <row r="9" spans="1:3">
      <c r="A9" s="4" t="s">
        <v>47</v>
      </c>
      <c r="B9" s="4" t="s">
        <v>48</v>
      </c>
      <c r="C9" s="5" t="n">
        <v>950</v>
      </c>
    </row>
    <row r="10" spans="1:3">
      <c r="A10" s="4" t="s">
        <v>49</v>
      </c>
      <c r="B10" s="5" t="n">
        <v>1207</v>
      </c>
      <c r="C10" s="5" t="n">
        <v>681</v>
      </c>
    </row>
    <row r="11" spans="1:3">
      <c r="A11" s="4" t="s">
        <v>50</v>
      </c>
      <c r="B11" s="5" t="n">
        <v>5200</v>
      </c>
      <c r="C11" s="5" t="n">
        <v>700</v>
      </c>
    </row>
    <row r="12" spans="1:3">
      <c r="A12" s="4" t="s">
        <v>51</v>
      </c>
      <c r="B12" s="5" t="n">
        <v>43324</v>
      </c>
      <c r="C12" s="4" t="s">
        <v>48</v>
      </c>
    </row>
    <row r="13" spans="1:3">
      <c r="A13" s="4" t="s">
        <v>52</v>
      </c>
      <c r="B13" s="5" t="n">
        <v>117388</v>
      </c>
      <c r="C13" s="4" t="s">
        <v>48</v>
      </c>
    </row>
    <row r="14" spans="1:3">
      <c r="A14" s="4" t="s">
        <v>53</v>
      </c>
      <c r="B14" s="5" t="n">
        <v>173715</v>
      </c>
      <c r="C14" s="5" t="n">
        <v>10003</v>
      </c>
    </row>
    <row r="15" spans="1:3">
      <c r="A15" s="3" t="s">
        <v>54</v>
      </c>
    </row>
    <row r="16" spans="1:3">
      <c r="A16" s="4" t="s">
        <v>55</v>
      </c>
      <c r="B16" s="5" t="n">
        <v>1107</v>
      </c>
      <c r="C16" s="5" t="n">
        <v>127</v>
      </c>
    </row>
    <row r="17" spans="1:3">
      <c r="A17" s="4" t="s">
        <v>56</v>
      </c>
      <c r="B17" s="5" t="n">
        <v>663</v>
      </c>
      <c r="C17" s="4" t="s">
        <v>48</v>
      </c>
    </row>
    <row r="18" spans="1:3">
      <c r="A18" s="4" t="s">
        <v>57</v>
      </c>
      <c r="B18" s="5" t="n">
        <v>24</v>
      </c>
      <c r="C18" s="5" t="n">
        <v>24</v>
      </c>
    </row>
    <row r="19" spans="1:3">
      <c r="A19" s="4" t="s">
        <v>58</v>
      </c>
      <c r="B19" s="5" t="n">
        <v>1794</v>
      </c>
      <c r="C19" s="5" t="n">
        <v>151</v>
      </c>
    </row>
    <row r="20" spans="1:3">
      <c r="A20" s="3" t="s">
        <v>59</v>
      </c>
    </row>
    <row r="21" spans="1:3">
      <c r="A21" s="4" t="s">
        <v>56</v>
      </c>
      <c r="B21" s="5" t="n">
        <v>3000</v>
      </c>
      <c r="C21" s="5" t="n">
        <v>233</v>
      </c>
    </row>
    <row r="22" spans="1:3">
      <c r="A22" s="4" t="s">
        <v>60</v>
      </c>
      <c r="B22" s="5" t="n">
        <v>20364</v>
      </c>
      <c r="C22" s="4" t="s">
        <v>48</v>
      </c>
    </row>
    <row r="23" spans="1:3">
      <c r="A23" s="4" t="s">
        <v>61</v>
      </c>
      <c r="B23" s="5" t="n">
        <v>23364</v>
      </c>
      <c r="C23" s="5" t="n">
        <v>233</v>
      </c>
    </row>
    <row r="24" spans="1:3">
      <c r="A24" s="4" t="s">
        <v>62</v>
      </c>
      <c r="B24" s="5" t="n">
        <v>25158</v>
      </c>
      <c r="C24" s="5" t="n">
        <v>384</v>
      </c>
    </row>
    <row r="25" spans="1:3">
      <c r="A25" s="3" t="s">
        <v>63</v>
      </c>
    </row>
    <row r="26" spans="1:3">
      <c r="A26" s="4" t="s">
        <v>64</v>
      </c>
      <c r="B26" s="5" t="n">
        <v>116237</v>
      </c>
      <c r="C26" s="5" t="n">
        <v>23654</v>
      </c>
    </row>
    <row r="27" spans="1:3">
      <c r="A27" s="4" t="s">
        <v>65</v>
      </c>
      <c r="B27" s="5" t="n">
        <v>324</v>
      </c>
      <c r="C27" s="5" t="n">
        <v>267</v>
      </c>
    </row>
    <row r="28" spans="1:3">
      <c r="A28" s="4" t="s">
        <v>66</v>
      </c>
      <c r="B28" s="5" t="n">
        <v>82</v>
      </c>
      <c r="C28" s="5" t="n">
        <v>32</v>
      </c>
    </row>
    <row r="29" spans="1:3">
      <c r="A29" s="4" t="s">
        <v>67</v>
      </c>
      <c r="B29" s="5" t="n">
        <v>-16969</v>
      </c>
      <c r="C29" s="5" t="n">
        <v>-14334</v>
      </c>
    </row>
    <row r="30" spans="1:3">
      <c r="A30" s="4" t="s">
        <v>68</v>
      </c>
      <c r="B30" s="5" t="n">
        <v>99674</v>
      </c>
      <c r="C30" s="5" t="n">
        <v>9619</v>
      </c>
    </row>
    <row r="31" spans="1:3">
      <c r="A31" s="4" t="s">
        <v>69</v>
      </c>
      <c r="B31" s="5" t="n">
        <v>48883</v>
      </c>
      <c r="C31" s="4" t="s">
        <v>48</v>
      </c>
    </row>
    <row r="32" spans="1:3">
      <c r="A32" s="4" t="s">
        <v>70</v>
      </c>
      <c r="B32" s="5" t="n">
        <v>148557</v>
      </c>
      <c r="C32" s="5" t="n">
        <v>9619</v>
      </c>
    </row>
    <row r="33" spans="1:3">
      <c r="A33" s="4" t="s">
        <v>71</v>
      </c>
      <c r="B33" s="5" t="n">
        <v>173715</v>
      </c>
      <c r="C33" s="5" t="n">
        <v>10003</v>
      </c>
    </row>
    <row r="34" spans="1:3">
      <c r="A34" s="4" t="s">
        <v>72</v>
      </c>
      <c r="B34" s="4" t="s">
        <v>48</v>
      </c>
      <c r="C34"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38</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38</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38</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38</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38</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38</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38</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38</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38</v>
      </c>
    </row>
    <row r="3" spans="1:2">
      <c r="A3" s="3" t="s">
        <v>24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38</v>
      </c>
    </row>
    <row r="3" spans="1:2">
      <c r="A3" s="3" t="s">
        <v>164</v>
      </c>
    </row>
    <row r="4" spans="1:2">
      <c r="A4" s="4" t="s">
        <v>244</v>
      </c>
      <c r="B4" s="4" t="s">
        <v>245</v>
      </c>
    </row>
    <row r="5" spans="1:2">
      <c r="A5" s="4" t="s">
        <v>246</v>
      </c>
      <c r="B5" s="4" t="s">
        <v>247</v>
      </c>
    </row>
    <row r="6" spans="1:2">
      <c r="A6" s="4" t="s">
        <v>248</v>
      </c>
      <c r="B6" s="4" t="s">
        <v>249</v>
      </c>
    </row>
    <row r="7" spans="1:2">
      <c r="A7" s="4" t="s">
        <v>41</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51</v>
      </c>
      <c r="B19" s="4" t="s">
        <v>273</v>
      </c>
    </row>
    <row r="20" spans="1:2">
      <c r="A20" s="4" t="s">
        <v>274</v>
      </c>
      <c r="B20" s="4" t="s">
        <v>275</v>
      </c>
    </row>
    <row r="21" spans="1:2">
      <c r="A21" s="4" t="s">
        <v>276</v>
      </c>
      <c r="B21"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38</v>
      </c>
      <c r="C2" s="2" t="s">
        <v>39</v>
      </c>
      <c r="D2" s="2" t="s">
        <v>74</v>
      </c>
    </row>
    <row r="3" spans="1:4">
      <c r="A3" s="3" t="s">
        <v>75</v>
      </c>
    </row>
    <row r="4" spans="1:4">
      <c r="A4" s="4" t="s">
        <v>76</v>
      </c>
      <c r="B4" s="6" t="n">
        <v>762</v>
      </c>
      <c r="C4" s="6" t="n">
        <v>561</v>
      </c>
      <c r="D4" s="6" t="n">
        <v>32450</v>
      </c>
    </row>
    <row r="5" spans="1:4">
      <c r="A5" s="4" t="s">
        <v>77</v>
      </c>
      <c r="B5" s="5" t="n">
        <v>1621</v>
      </c>
      <c r="C5" s="5" t="n">
        <v>1335</v>
      </c>
      <c r="D5" s="5" t="n">
        <v>1923</v>
      </c>
    </row>
    <row r="6" spans="1:4">
      <c r="A6" s="4" t="s">
        <v>78</v>
      </c>
      <c r="B6" s="5" t="n">
        <v>247</v>
      </c>
      <c r="C6" s="5" t="n">
        <v>215</v>
      </c>
      <c r="D6" s="5" t="n">
        <v>634</v>
      </c>
    </row>
    <row r="7" spans="1:4">
      <c r="A7" s="4" t="s">
        <v>79</v>
      </c>
      <c r="B7" s="5" t="n">
        <v>134</v>
      </c>
      <c r="C7" s="5" t="n">
        <v>124</v>
      </c>
      <c r="D7" s="5" t="n">
        <v>492</v>
      </c>
    </row>
    <row r="8" spans="1:4">
      <c r="A8" s="4" t="s">
        <v>80</v>
      </c>
      <c r="B8" s="5" t="n">
        <v>-2764</v>
      </c>
      <c r="C8" s="5" t="n">
        <v>-2235</v>
      </c>
      <c r="D8" s="5" t="n">
        <v>-35499</v>
      </c>
    </row>
    <row r="9" spans="1:4">
      <c r="A9" s="4" t="s">
        <v>81</v>
      </c>
      <c r="B9" s="4" t="s">
        <v>48</v>
      </c>
      <c r="C9" s="5" t="n">
        <v>126000</v>
      </c>
      <c r="D9" s="4" t="s">
        <v>48</v>
      </c>
    </row>
    <row r="10" spans="1:4">
      <c r="A10" s="4" t="s">
        <v>82</v>
      </c>
      <c r="B10" s="4" t="s">
        <v>48</v>
      </c>
      <c r="C10" s="4" t="s">
        <v>48</v>
      </c>
      <c r="D10" s="5" t="n">
        <v>49864</v>
      </c>
    </row>
    <row r="11" spans="1:4">
      <c r="A11" s="4" t="s">
        <v>83</v>
      </c>
      <c r="B11" s="5" t="n">
        <v>-162</v>
      </c>
      <c r="C11" s="4" t="s">
        <v>48</v>
      </c>
      <c r="D11" s="5" t="n">
        <v>-14461</v>
      </c>
    </row>
    <row r="12" spans="1:4">
      <c r="A12" s="4" t="s">
        <v>84</v>
      </c>
      <c r="B12" s="5" t="n">
        <v>-691</v>
      </c>
      <c r="C12" s="4" t="s">
        <v>48</v>
      </c>
      <c r="D12" s="4" t="s">
        <v>48</v>
      </c>
    </row>
    <row r="13" spans="1:4">
      <c r="A13" s="4" t="s">
        <v>85</v>
      </c>
      <c r="B13" s="5" t="n">
        <v>111</v>
      </c>
      <c r="C13" s="4" t="s">
        <v>48</v>
      </c>
      <c r="D13" s="4" t="s">
        <v>48</v>
      </c>
    </row>
    <row r="14" spans="1:4">
      <c r="A14" s="4" t="s">
        <v>86</v>
      </c>
      <c r="B14" s="5" t="n">
        <v>-88</v>
      </c>
      <c r="C14" s="5" t="n">
        <v>-24</v>
      </c>
      <c r="D14" s="5" t="n">
        <v>-545</v>
      </c>
    </row>
    <row r="15" spans="1:4">
      <c r="A15" s="4" t="s">
        <v>87</v>
      </c>
      <c r="B15" s="5" t="n">
        <v>-3594</v>
      </c>
      <c r="C15" s="5" t="n">
        <v>123741</v>
      </c>
      <c r="D15" s="5" t="n">
        <v>-641</v>
      </c>
    </row>
    <row r="16" spans="1:4">
      <c r="A16" s="3" t="s">
        <v>88</v>
      </c>
    </row>
    <row r="17" spans="1:4">
      <c r="A17" s="4" t="s">
        <v>89</v>
      </c>
      <c r="B17" s="4" t="s">
        <v>48</v>
      </c>
      <c r="C17" s="5" t="n">
        <v>-24515</v>
      </c>
      <c r="D17" s="4" t="s">
        <v>48</v>
      </c>
    </row>
    <row r="18" spans="1:4">
      <c r="A18" s="4" t="s">
        <v>90</v>
      </c>
      <c r="B18" s="5" t="n">
        <v>50</v>
      </c>
      <c r="C18" s="4" t="s">
        <v>48</v>
      </c>
      <c r="D18" s="5" t="n">
        <v>24547</v>
      </c>
    </row>
    <row r="19" spans="1:4">
      <c r="A19" s="4" t="s">
        <v>91</v>
      </c>
      <c r="B19" s="5" t="n">
        <v>-3544</v>
      </c>
      <c r="C19" s="5" t="n">
        <v>99226</v>
      </c>
      <c r="D19" s="5" t="n">
        <v>23906</v>
      </c>
    </row>
    <row r="20" spans="1:4">
      <c r="A20" s="3" t="s">
        <v>92</v>
      </c>
    </row>
    <row r="21" spans="1:4">
      <c r="A21" s="4" t="s">
        <v>93</v>
      </c>
      <c r="B21" s="5" t="n">
        <v>-2217</v>
      </c>
      <c r="C21" s="5" t="n">
        <v>123741</v>
      </c>
      <c r="D21" s="5" t="n">
        <v>16299</v>
      </c>
    </row>
    <row r="22" spans="1:4">
      <c r="A22" s="4" t="s">
        <v>69</v>
      </c>
      <c r="B22" s="5" t="n">
        <v>-959</v>
      </c>
      <c r="C22" s="4" t="s">
        <v>48</v>
      </c>
      <c r="D22" s="5" t="n">
        <v>-16940</v>
      </c>
    </row>
    <row r="23" spans="1:4">
      <c r="A23" s="4" t="s">
        <v>87</v>
      </c>
      <c r="B23" s="5" t="n">
        <v>-3594</v>
      </c>
      <c r="C23" s="5" t="n">
        <v>123741</v>
      </c>
      <c r="D23" s="5" t="n">
        <v>-641</v>
      </c>
    </row>
    <row r="24" spans="1:4">
      <c r="A24" s="3" t="s">
        <v>94</v>
      </c>
    </row>
    <row r="25" spans="1:4">
      <c r="A25" s="4" t="s">
        <v>93</v>
      </c>
      <c r="B25" s="5" t="n">
        <v>-2585</v>
      </c>
      <c r="C25" s="5" t="n">
        <v>99226</v>
      </c>
      <c r="D25" s="5" t="n">
        <v>40846</v>
      </c>
    </row>
    <row r="26" spans="1:4">
      <c r="A26" s="4" t="s">
        <v>69</v>
      </c>
      <c r="B26" s="5" t="n">
        <v>-959</v>
      </c>
      <c r="C26" s="4" t="s">
        <v>48</v>
      </c>
      <c r="D26" s="5" t="n">
        <v>-16940</v>
      </c>
    </row>
    <row r="27" spans="1:4">
      <c r="A27" s="4" t="s">
        <v>91</v>
      </c>
      <c r="B27" s="6" t="n">
        <v>-3544</v>
      </c>
      <c r="C27" s="6" t="n">
        <v>99226</v>
      </c>
      <c r="D27" s="6" t="n">
        <v>23906</v>
      </c>
    </row>
    <row r="28" spans="1:4">
      <c r="A28" s="3" t="s">
        <v>95</v>
      </c>
    </row>
    <row r="29" spans="1:4">
      <c r="A29" s="4" t="s">
        <v>96</v>
      </c>
      <c r="B29" s="6" t="n">
        <v>0</v>
      </c>
      <c r="C29" s="7" t="n">
        <v>0.46</v>
      </c>
      <c r="D29" s="7" t="n">
        <v>0.06</v>
      </c>
    </row>
    <row r="30" spans="1:4">
      <c r="A30" s="4" t="s">
        <v>97</v>
      </c>
      <c r="B30" s="6" t="n">
        <v>0</v>
      </c>
      <c r="C30" s="7" t="n">
        <v>0.46</v>
      </c>
      <c r="D30" s="7" t="n">
        <v>0.06</v>
      </c>
    </row>
    <row r="31" spans="1:4">
      <c r="A31" s="3" t="s">
        <v>98</v>
      </c>
    </row>
    <row r="32" spans="1:4">
      <c r="A32" s="4" t="s">
        <v>96</v>
      </c>
      <c r="B32" s="5" t="n">
        <v>481987</v>
      </c>
      <c r="C32" s="5" t="n">
        <v>267796</v>
      </c>
      <c r="D32" s="5" t="n">
        <v>254053</v>
      </c>
    </row>
    <row r="33" spans="1:4">
      <c r="A33" s="4" t="s">
        <v>97</v>
      </c>
      <c r="B33" s="5" t="n">
        <v>481987</v>
      </c>
      <c r="C33" s="5" t="n">
        <v>269642</v>
      </c>
      <c r="D33" s="5" t="n">
        <v>2721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38</v>
      </c>
    </row>
    <row r="3" spans="1:2">
      <c r="A3" s="3" t="s">
        <v>167</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38</v>
      </c>
    </row>
    <row r="3" spans="1:2">
      <c r="A3" s="3" t="s">
        <v>17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38</v>
      </c>
    </row>
    <row r="3" spans="1:2">
      <c r="A3" s="3" t="s">
        <v>175</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38</v>
      </c>
    </row>
    <row r="3" spans="1:2">
      <c r="A3" s="3" t="s">
        <v>17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38</v>
      </c>
    </row>
    <row r="3" spans="1:2">
      <c r="A3" s="3" t="s">
        <v>186</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38</v>
      </c>
    </row>
    <row r="3" spans="1:2">
      <c r="A3" s="3" t="s">
        <v>19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38</v>
      </c>
    </row>
    <row r="3" spans="1:2">
      <c r="A3" s="3" t="s">
        <v>194</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38</v>
      </c>
    </row>
    <row r="3" spans="1:2">
      <c r="A3" s="3" t="s">
        <v>18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38</v>
      </c>
    </row>
    <row r="3" spans="1:2">
      <c r="A3" s="3" t="s">
        <v>201</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38</v>
      </c>
    </row>
    <row r="3" spans="1:2">
      <c r="A3" s="3" t="s">
        <v>20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9"/>
    <col customWidth="1" max="5" min="5" width="39"/>
    <col customWidth="1" max="6" min="6" width="40"/>
    <col customWidth="1" max="7" min="7" width="41"/>
    <col customWidth="1" max="8" min="8" width="26"/>
    <col customWidth="1" max="9" min="9" width="11"/>
  </cols>
  <sheetData>
    <row r="1" spans="1:9">
      <c r="A1" s="1" t="s">
        <v>99</v>
      </c>
      <c r="B1" s="2" t="s">
        <v>100</v>
      </c>
      <c r="C1" s="2" t="s">
        <v>101</v>
      </c>
      <c r="D1" s="2" t="s">
        <v>102</v>
      </c>
      <c r="E1" s="2" t="s">
        <v>66</v>
      </c>
      <c r="F1" s="2" t="s">
        <v>103</v>
      </c>
      <c r="G1" s="2" t="s">
        <v>104</v>
      </c>
      <c r="H1" s="2" t="s">
        <v>105</v>
      </c>
      <c r="I1" s="2" t="s">
        <v>106</v>
      </c>
    </row>
    <row r="2" spans="1:9">
      <c r="A2" s="4" t="s">
        <v>107</v>
      </c>
      <c r="B2" s="6" t="n">
        <v>17055</v>
      </c>
      <c r="C2" s="6" t="n">
        <v>5076</v>
      </c>
      <c r="D2" s="6" t="n">
        <v>2756</v>
      </c>
      <c r="E2" s="4" t="s">
        <v>48</v>
      </c>
      <c r="F2" s="6" t="n">
        <v>-14618</v>
      </c>
      <c r="G2" s="6" t="n">
        <v>10269</v>
      </c>
      <c r="H2" s="6" t="n">
        <v>2060</v>
      </c>
      <c r="I2" s="6" t="n">
        <v>12329</v>
      </c>
    </row>
    <row r="3" spans="1:9">
      <c r="A3" s="4" t="s">
        <v>108</v>
      </c>
      <c r="B3" s="5" t="n">
        <v>253439</v>
      </c>
    </row>
    <row r="4" spans="1:9">
      <c r="A4" s="3" t="s">
        <v>109</v>
      </c>
    </row>
    <row r="5" spans="1:9">
      <c r="A5" s="4" t="s">
        <v>110</v>
      </c>
      <c r="B5" s="4" t="s">
        <v>48</v>
      </c>
      <c r="C5" s="5" t="n">
        <v>404</v>
      </c>
      <c r="D5" s="4" t="s">
        <v>48</v>
      </c>
      <c r="E5" s="4" t="s">
        <v>48</v>
      </c>
      <c r="F5" s="4" t="s">
        <v>48</v>
      </c>
      <c r="G5" s="5" t="n">
        <v>404</v>
      </c>
      <c r="H5" s="4" t="s">
        <v>48</v>
      </c>
      <c r="I5" s="5" t="n">
        <v>1697</v>
      </c>
    </row>
    <row r="6" spans="1:9">
      <c r="A6" s="4" t="s">
        <v>111</v>
      </c>
      <c r="B6" s="6" t="n">
        <v>1305</v>
      </c>
      <c r="C6" s="4" t="s">
        <v>48</v>
      </c>
      <c r="D6" s="4" t="s">
        <v>48</v>
      </c>
      <c r="E6" s="4" t="s">
        <v>48</v>
      </c>
      <c r="F6" s="4" t="s">
        <v>48</v>
      </c>
      <c r="G6" s="5" t="n">
        <v>1305</v>
      </c>
      <c r="H6" s="4" t="s">
        <v>48</v>
      </c>
      <c r="I6" s="5" t="n">
        <v>1305</v>
      </c>
    </row>
    <row r="7" spans="1:9">
      <c r="A7" s="4" t="s">
        <v>112</v>
      </c>
      <c r="B7" s="5" t="n">
        <v>7250</v>
      </c>
    </row>
    <row r="8" spans="1:9">
      <c r="A8" s="4" t="s">
        <v>90</v>
      </c>
      <c r="B8" s="4" t="s">
        <v>48</v>
      </c>
      <c r="C8" s="4" t="s">
        <v>48</v>
      </c>
      <c r="D8" s="4" t="s">
        <v>48</v>
      </c>
      <c r="E8" s="5" t="n">
        <v>24547</v>
      </c>
      <c r="F8" s="4" t="s">
        <v>48</v>
      </c>
      <c r="G8" s="5" t="n">
        <v>24547</v>
      </c>
      <c r="H8" s="4" t="s">
        <v>48</v>
      </c>
      <c r="I8" s="5" t="n">
        <v>24547</v>
      </c>
    </row>
    <row r="9" spans="1:9">
      <c r="A9" s="4" t="s">
        <v>113</v>
      </c>
      <c r="B9" s="4" t="s">
        <v>48</v>
      </c>
      <c r="C9" s="5" t="n">
        <v>-3774</v>
      </c>
      <c r="D9" s="5" t="n">
        <v>-2756</v>
      </c>
      <c r="E9" s="4" t="s">
        <v>48</v>
      </c>
      <c r="F9" s="5" t="n">
        <v>13300</v>
      </c>
      <c r="G9" s="5" t="n">
        <v>6770</v>
      </c>
      <c r="H9" s="5" t="n">
        <v>14880</v>
      </c>
      <c r="I9" s="5" t="n">
        <v>21650</v>
      </c>
    </row>
    <row r="10" spans="1:9">
      <c r="A10" s="4" t="s">
        <v>114</v>
      </c>
      <c r="B10" s="4" t="s">
        <v>48</v>
      </c>
      <c r="C10" s="4" t="s">
        <v>48</v>
      </c>
      <c r="D10" s="4" t="s">
        <v>48</v>
      </c>
      <c r="E10" s="4" t="s">
        <v>48</v>
      </c>
      <c r="F10" s="5" t="n">
        <v>16299</v>
      </c>
      <c r="G10" s="5" t="n">
        <v>16299</v>
      </c>
      <c r="H10" s="5" t="n">
        <v>-16940</v>
      </c>
      <c r="I10" s="5" t="n">
        <v>-641</v>
      </c>
    </row>
    <row r="11" spans="1:9">
      <c r="A11" s="4" t="s">
        <v>115</v>
      </c>
      <c r="B11" s="6" t="n">
        <v>18360</v>
      </c>
      <c r="C11" s="5" t="n">
        <v>1706</v>
      </c>
      <c r="D11" s="4" t="s">
        <v>48</v>
      </c>
      <c r="E11" s="5" t="n">
        <v>24547</v>
      </c>
      <c r="F11" s="5" t="n">
        <v>14981</v>
      </c>
      <c r="G11" s="5" t="n">
        <v>59594</v>
      </c>
      <c r="H11" s="4" t="s">
        <v>48</v>
      </c>
      <c r="I11" s="5" t="n">
        <v>59594</v>
      </c>
    </row>
    <row r="12" spans="1:9">
      <c r="A12" s="4" t="s">
        <v>116</v>
      </c>
      <c r="B12" s="5" t="n">
        <v>260689</v>
      </c>
    </row>
    <row r="13" spans="1:9">
      <c r="A13" s="3" t="s">
        <v>109</v>
      </c>
    </row>
    <row r="14" spans="1:9">
      <c r="A14" s="4" t="s">
        <v>110</v>
      </c>
      <c r="B14" s="4" t="s">
        <v>48</v>
      </c>
      <c r="C14" s="5" t="n">
        <v>193</v>
      </c>
      <c r="D14" s="4" t="s">
        <v>48</v>
      </c>
      <c r="E14" s="4" t="s">
        <v>48</v>
      </c>
      <c r="F14" s="4" t="s">
        <v>48</v>
      </c>
      <c r="G14" s="5" t="n">
        <v>193</v>
      </c>
      <c r="H14" s="4" t="s">
        <v>48</v>
      </c>
      <c r="I14" s="5" t="n">
        <v>1129</v>
      </c>
    </row>
    <row r="15" spans="1:9">
      <c r="A15" s="4" t="s">
        <v>117</v>
      </c>
      <c r="B15" s="6" t="n">
        <v>4358</v>
      </c>
      <c r="C15" s="5" t="n">
        <v>-1632</v>
      </c>
      <c r="D15" s="4" t="s">
        <v>48</v>
      </c>
      <c r="E15" s="4" t="s">
        <v>48</v>
      </c>
      <c r="F15" s="4" t="s">
        <v>48</v>
      </c>
      <c r="G15" s="5" t="n">
        <v>2726</v>
      </c>
      <c r="H15" s="4" t="s">
        <v>48</v>
      </c>
      <c r="I15" s="5" t="n">
        <v>2726</v>
      </c>
    </row>
    <row r="16" spans="1:9">
      <c r="A16" s="4" t="s">
        <v>118</v>
      </c>
      <c r="B16" s="5" t="n">
        <v>18471</v>
      </c>
    </row>
    <row r="17" spans="1:9">
      <c r="A17" s="4" t="s">
        <v>111</v>
      </c>
      <c r="B17" s="6" t="n">
        <v>936</v>
      </c>
      <c r="C17" s="4" t="s">
        <v>48</v>
      </c>
      <c r="D17" s="4" t="s">
        <v>48</v>
      </c>
      <c r="E17" s="4" t="s">
        <v>48</v>
      </c>
      <c r="F17" s="4" t="s">
        <v>48</v>
      </c>
      <c r="G17" s="5" t="n">
        <v>936</v>
      </c>
      <c r="H17" s="4" t="s">
        <v>48</v>
      </c>
      <c r="I17" s="5" t="n">
        <v>936</v>
      </c>
    </row>
    <row r="18" spans="1:9">
      <c r="A18" s="4" t="s">
        <v>112</v>
      </c>
      <c r="B18" s="5" t="n">
        <v>1560</v>
      </c>
    </row>
    <row r="19" spans="1:9">
      <c r="A19" s="4" t="s">
        <v>119</v>
      </c>
      <c r="B19" s="4" t="s">
        <v>48</v>
      </c>
      <c r="C19" s="4" t="s">
        <v>48</v>
      </c>
      <c r="D19" s="4" t="s">
        <v>48</v>
      </c>
      <c r="E19" s="5" t="n">
        <v>-24515</v>
      </c>
      <c r="F19" s="4" t="s">
        <v>48</v>
      </c>
      <c r="G19" s="5" t="n">
        <v>-24515</v>
      </c>
      <c r="H19" s="4" t="s">
        <v>48</v>
      </c>
      <c r="I19" s="5" t="n">
        <v>-24515</v>
      </c>
    </row>
    <row r="20" spans="1:9">
      <c r="A20" s="4" t="s">
        <v>120</v>
      </c>
      <c r="B20" s="4" t="s">
        <v>48</v>
      </c>
      <c r="C20" s="4" t="s">
        <v>48</v>
      </c>
      <c r="D20" s="4" t="s">
        <v>48</v>
      </c>
      <c r="E20" s="4" t="s">
        <v>48</v>
      </c>
      <c r="F20" s="5" t="n">
        <v>-153056</v>
      </c>
      <c r="G20" s="5" t="n">
        <v>-153056</v>
      </c>
      <c r="H20" s="4" t="s">
        <v>48</v>
      </c>
      <c r="I20" s="5" t="n">
        <v>-153056</v>
      </c>
    </row>
    <row r="21" spans="1:9">
      <c r="A21" s="4" t="s">
        <v>114</v>
      </c>
      <c r="B21" s="4" t="s">
        <v>48</v>
      </c>
      <c r="C21" s="4" t="s">
        <v>48</v>
      </c>
      <c r="D21" s="4" t="s">
        <v>48</v>
      </c>
      <c r="E21" s="4" t="s">
        <v>48</v>
      </c>
      <c r="F21" s="5" t="n">
        <v>123741</v>
      </c>
      <c r="G21" s="5" t="n">
        <v>123741</v>
      </c>
      <c r="H21" s="4" t="s">
        <v>48</v>
      </c>
      <c r="I21" s="5" t="n">
        <v>123741</v>
      </c>
    </row>
    <row r="22" spans="1:9">
      <c r="A22" s="4" t="s">
        <v>121</v>
      </c>
      <c r="B22" s="6" t="n">
        <v>23654</v>
      </c>
      <c r="C22" s="5" t="n">
        <v>267</v>
      </c>
      <c r="D22" s="4" t="s">
        <v>48</v>
      </c>
      <c r="E22" s="5" t="n">
        <v>32</v>
      </c>
      <c r="F22" s="5" t="n">
        <v>-14334</v>
      </c>
      <c r="G22" s="5" t="n">
        <v>9619</v>
      </c>
      <c r="H22" s="4" t="s">
        <v>48</v>
      </c>
      <c r="I22" s="5" t="n">
        <v>9619</v>
      </c>
    </row>
    <row r="23" spans="1:9">
      <c r="A23" s="4" t="s">
        <v>122</v>
      </c>
      <c r="B23" s="5" t="n">
        <v>280720</v>
      </c>
    </row>
    <row r="24" spans="1:9">
      <c r="A24" s="3" t="s">
        <v>109</v>
      </c>
    </row>
    <row r="25" spans="1:9">
      <c r="A25" s="4" t="s">
        <v>110</v>
      </c>
      <c r="B25" s="4" t="s">
        <v>48</v>
      </c>
      <c r="C25" s="5" t="n">
        <v>57</v>
      </c>
      <c r="D25" s="4" t="s">
        <v>48</v>
      </c>
      <c r="E25" s="4" t="s">
        <v>48</v>
      </c>
      <c r="F25" s="4" t="s">
        <v>48</v>
      </c>
      <c r="G25" s="5" t="n">
        <v>57</v>
      </c>
      <c r="H25" s="5" t="n">
        <v>1111</v>
      </c>
      <c r="I25" s="5" t="n">
        <v>1148</v>
      </c>
    </row>
    <row r="26" spans="1:9">
      <c r="A26" s="4" t="s">
        <v>90</v>
      </c>
      <c r="B26" s="4" t="s">
        <v>48</v>
      </c>
      <c r="C26" s="4" t="s">
        <v>48</v>
      </c>
      <c r="D26" s="4" t="s">
        <v>48</v>
      </c>
      <c r="E26" s="5" t="n">
        <v>50</v>
      </c>
      <c r="F26" s="4" t="s">
        <v>48</v>
      </c>
      <c r="G26" s="5" t="n">
        <v>50</v>
      </c>
      <c r="H26" s="4" t="s">
        <v>48</v>
      </c>
      <c r="I26" s="5" t="n">
        <v>50</v>
      </c>
    </row>
    <row r="27" spans="1:9">
      <c r="A27" s="4" t="s">
        <v>123</v>
      </c>
      <c r="B27" s="5" t="n">
        <v>92583</v>
      </c>
      <c r="C27" s="4" t="s">
        <v>48</v>
      </c>
      <c r="D27" s="4" t="s">
        <v>48</v>
      </c>
      <c r="E27" s="4" t="s">
        <v>48</v>
      </c>
      <c r="F27" s="4" t="s">
        <v>48</v>
      </c>
      <c r="G27" s="5" t="n">
        <v>92583</v>
      </c>
      <c r="H27" s="4" t="s">
        <v>48</v>
      </c>
      <c r="I27" s="5" t="n">
        <v>92583</v>
      </c>
    </row>
    <row r="28" spans="1:9">
      <c r="A28" s="4" t="s">
        <v>124</v>
      </c>
      <c r="B28" s="5" t="n">
        <v>805070</v>
      </c>
    </row>
    <row r="29" spans="1:9">
      <c r="A29" s="4" t="s">
        <v>125</v>
      </c>
      <c r="B29" s="4" t="s">
        <v>48</v>
      </c>
      <c r="C29" s="4" t="s">
        <v>48</v>
      </c>
      <c r="D29" s="4" t="s">
        <v>48</v>
      </c>
      <c r="E29" s="4" t="s">
        <v>48</v>
      </c>
      <c r="F29" s="4" t="s">
        <v>48</v>
      </c>
      <c r="G29" s="4" t="s">
        <v>48</v>
      </c>
      <c r="H29" s="5" t="n">
        <v>48731</v>
      </c>
      <c r="I29" s="5" t="n">
        <v>48731</v>
      </c>
    </row>
    <row r="30" spans="1:9">
      <c r="A30" s="4" t="s">
        <v>114</v>
      </c>
      <c r="B30" s="4" t="s">
        <v>48</v>
      </c>
      <c r="C30" s="4" t="s">
        <v>48</v>
      </c>
      <c r="D30" s="4" t="s">
        <v>48</v>
      </c>
      <c r="E30" s="4" t="s">
        <v>48</v>
      </c>
      <c r="F30" s="5" t="n">
        <v>-2635</v>
      </c>
      <c r="G30" s="5" t="n">
        <v>-2635</v>
      </c>
      <c r="H30" s="5" t="n">
        <v>-959</v>
      </c>
      <c r="I30" s="5" t="n">
        <v>-3594</v>
      </c>
    </row>
    <row r="31" spans="1:9">
      <c r="A31" s="4" t="s">
        <v>126</v>
      </c>
      <c r="B31" s="6" t="n">
        <v>116237</v>
      </c>
      <c r="C31" s="6" t="n">
        <v>324</v>
      </c>
      <c r="D31" s="4" t="s">
        <v>48</v>
      </c>
      <c r="E31" s="6" t="n">
        <v>82</v>
      </c>
      <c r="F31" s="6" t="n">
        <v>-16969</v>
      </c>
      <c r="G31" s="6" t="n">
        <v>99674</v>
      </c>
      <c r="H31" s="6" t="n">
        <v>48883</v>
      </c>
      <c r="I31" s="6" t="n">
        <v>148557</v>
      </c>
    </row>
    <row r="32" spans="1:9">
      <c r="A32" s="4" t="s">
        <v>127</v>
      </c>
      <c r="B32" s="5" t="n">
        <v>10857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38</v>
      </c>
    </row>
    <row r="3" spans="1:2">
      <c r="A3" s="3" t="s">
        <v>20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38</v>
      </c>
    </row>
    <row r="3" spans="1:2">
      <c r="A3" s="3" t="s">
        <v>213</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8</v>
      </c>
      <c r="B1" s="2" t="s">
        <v>1</v>
      </c>
    </row>
    <row r="2" spans="1:2">
      <c r="B2" s="2" t="s">
        <v>38</v>
      </c>
    </row>
    <row r="3" spans="1:2">
      <c r="A3" s="3" t="s">
        <v>221</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38</v>
      </c>
    </row>
    <row r="3" spans="1:2">
      <c r="A3" s="3" t="s">
        <v>229</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38</v>
      </c>
    </row>
    <row r="3" spans="1:2">
      <c r="A3" s="3" t="s">
        <v>236</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347</v>
      </c>
      <c r="B1" s="2" t="s">
        <v>1</v>
      </c>
    </row>
    <row r="2" spans="1:3">
      <c r="B2" s="2" t="s">
        <v>38</v>
      </c>
      <c r="C2" s="2" t="s">
        <v>39</v>
      </c>
    </row>
    <row r="3" spans="1:3">
      <c r="A3" s="3" t="s">
        <v>348</v>
      </c>
    </row>
    <row r="4" spans="1:3">
      <c r="A4" s="4" t="s">
        <v>349</v>
      </c>
      <c r="B4" s="6" t="n">
        <v>6166000</v>
      </c>
      <c r="C4" s="6" t="n">
        <v>7520000</v>
      </c>
    </row>
    <row r="5" spans="1:3">
      <c r="A5" s="4" t="s">
        <v>350</v>
      </c>
      <c r="B5" s="5" t="n">
        <v>4800000</v>
      </c>
    </row>
    <row r="6" spans="1:3">
      <c r="A6" s="4" t="s">
        <v>67</v>
      </c>
      <c r="B6" s="6" t="n">
        <v>-16969000</v>
      </c>
      <c r="C6" s="6" t="n">
        <v>-14334000</v>
      </c>
    </row>
    <row r="7" spans="1:3">
      <c r="A7" s="4" t="s">
        <v>351</v>
      </c>
      <c r="B7"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3</v>
      </c>
      <c r="B1" s="2" t="s">
        <v>354</v>
      </c>
      <c r="C1" s="2" t="s">
        <v>38</v>
      </c>
    </row>
    <row r="2" spans="1:3">
      <c r="A2" s="3" t="s">
        <v>109</v>
      </c>
    </row>
    <row r="3" spans="1:3">
      <c r="A3" s="4" t="s">
        <v>355</v>
      </c>
      <c r="C3" s="4" t="s">
        <v>356</v>
      </c>
    </row>
    <row r="4" spans="1:3">
      <c r="A4" s="4" t="s">
        <v>357</v>
      </c>
    </row>
    <row r="5" spans="1:3">
      <c r="A5" s="3" t="s">
        <v>109</v>
      </c>
    </row>
    <row r="6" spans="1:3">
      <c r="A6" s="4" t="s">
        <v>355</v>
      </c>
      <c r="C6" s="4" t="s">
        <v>358</v>
      </c>
    </row>
    <row r="7" spans="1:3">
      <c r="A7" s="4" t="s">
        <v>359</v>
      </c>
    </row>
    <row r="8" spans="1:3">
      <c r="A8" s="3" t="s">
        <v>109</v>
      </c>
    </row>
    <row r="9" spans="1:3">
      <c r="A9" s="4" t="s">
        <v>355</v>
      </c>
      <c r="B9" s="4" t="s">
        <v>360</v>
      </c>
    </row>
    <row r="10" spans="1:3">
      <c r="A10" s="4" t="s">
        <v>361</v>
      </c>
    </row>
    <row r="11" spans="1:3">
      <c r="A11" s="3" t="s">
        <v>109</v>
      </c>
    </row>
    <row r="12" spans="1:3">
      <c r="A12" s="4" t="s">
        <v>355</v>
      </c>
      <c r="C12" s="4" t="s">
        <v>362</v>
      </c>
    </row>
    <row r="13" spans="1:3">
      <c r="A13" s="4" t="s">
        <v>363</v>
      </c>
    </row>
    <row r="14" spans="1:3">
      <c r="A14" s="3" t="s">
        <v>109</v>
      </c>
    </row>
    <row r="15" spans="1:3">
      <c r="A15" s="4" t="s">
        <v>355</v>
      </c>
      <c r="C15" s="4" t="s">
        <v>3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5</v>
      </c>
      <c r="B1" s="2" t="s">
        <v>38</v>
      </c>
      <c r="C1" s="2" t="s">
        <v>39</v>
      </c>
    </row>
    <row r="2" spans="1:3">
      <c r="A2" s="3" t="s">
        <v>167</v>
      </c>
    </row>
    <row r="3" spans="1:3">
      <c r="A3" s="4" t="s">
        <v>366</v>
      </c>
      <c r="B3" s="6" t="n">
        <v>19</v>
      </c>
      <c r="C3" s="6" t="n">
        <v>16</v>
      </c>
    </row>
    <row r="4" spans="1:3">
      <c r="A4" s="4" t="s">
        <v>367</v>
      </c>
      <c r="B4" s="5" t="n">
        <v>208</v>
      </c>
      <c r="C4" s="4" t="s">
        <v>48</v>
      </c>
    </row>
    <row r="5" spans="1:3">
      <c r="A5" s="4" t="s">
        <v>368</v>
      </c>
      <c r="B5" s="5" t="n">
        <v>55</v>
      </c>
      <c r="C5" s="5" t="n">
        <v>28</v>
      </c>
    </row>
    <row r="6" spans="1:3">
      <c r="A6" s="4" t="s">
        <v>42</v>
      </c>
      <c r="B6" s="6" t="n">
        <v>282</v>
      </c>
      <c r="C6" s="6" t="n">
        <v>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38</v>
      </c>
      <c r="C1" s="2" t="s">
        <v>39</v>
      </c>
      <c r="D1" s="2" t="s">
        <v>370</v>
      </c>
    </row>
    <row r="2" spans="1:4">
      <c r="A2" s="3" t="s">
        <v>109</v>
      </c>
    </row>
    <row r="3" spans="1:4">
      <c r="A3" s="4" t="s">
        <v>371</v>
      </c>
      <c r="D3" s="6" t="n">
        <v>120000</v>
      </c>
    </row>
    <row r="4" spans="1:4">
      <c r="A4" s="4" t="s">
        <v>372</v>
      </c>
      <c r="B4" s="6" t="n">
        <v>63750</v>
      </c>
      <c r="C4" s="6" t="n">
        <v>11250</v>
      </c>
    </row>
    <row r="5" spans="1:4">
      <c r="A5" s="4" t="s">
        <v>373</v>
      </c>
      <c r="B5" s="5" t="n">
        <v>11250</v>
      </c>
    </row>
    <row r="6" spans="1:4">
      <c r="A6" s="4" t="s">
        <v>374</v>
      </c>
      <c r="B6" s="6" t="n">
        <v>45000</v>
      </c>
      <c r="C6" s="6" t="n">
        <v>56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16"/>
  </cols>
  <sheetData>
    <row r="1" spans="1:2">
      <c r="A1" s="1" t="s">
        <v>375</v>
      </c>
      <c r="B1" s="2" t="s">
        <v>1</v>
      </c>
    </row>
    <row r="2" spans="1:2">
      <c r="B2" s="2" t="s">
        <v>38</v>
      </c>
    </row>
    <row r="3" spans="1:2">
      <c r="A3" s="3" t="s">
        <v>171</v>
      </c>
    </row>
    <row r="4" spans="1:2">
      <c r="A4" s="4" t="s">
        <v>376</v>
      </c>
      <c r="B4" s="4" t="s">
        <v>377</v>
      </c>
    </row>
    <row r="5" spans="1:2">
      <c r="A5" s="4" t="s">
        <v>378</v>
      </c>
      <c r="B5" s="4" t="s">
        <v>379</v>
      </c>
    </row>
    <row r="6" spans="1:2">
      <c r="A6" s="4" t="s">
        <v>380</v>
      </c>
      <c r="B6" s="4" t="s">
        <v>381</v>
      </c>
    </row>
    <row r="7" spans="1:2">
      <c r="A7" s="4" t="s">
        <v>382</v>
      </c>
      <c r="B7" s="4" t="s">
        <v>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38</v>
      </c>
      <c r="C2" s="2" t="s">
        <v>39</v>
      </c>
      <c r="D2" s="2" t="s">
        <v>74</v>
      </c>
    </row>
    <row r="3" spans="1:4">
      <c r="A3" s="3" t="s">
        <v>129</v>
      </c>
    </row>
    <row r="4" spans="1:4">
      <c r="A4" s="4" t="s">
        <v>130</v>
      </c>
      <c r="B4" s="6" t="n">
        <v>-3594</v>
      </c>
      <c r="C4" s="6" t="n">
        <v>123741</v>
      </c>
      <c r="D4" s="6" t="n">
        <v>-641</v>
      </c>
    </row>
    <row r="5" spans="1:4">
      <c r="A5" s="3" t="s">
        <v>131</v>
      </c>
    </row>
    <row r="6" spans="1:4">
      <c r="A6" s="4" t="s">
        <v>132</v>
      </c>
      <c r="B6" s="5" t="n">
        <v>1148</v>
      </c>
      <c r="C6" s="5" t="n">
        <v>1129</v>
      </c>
      <c r="D6" s="5" t="n">
        <v>1697</v>
      </c>
    </row>
    <row r="7" spans="1:4">
      <c r="A7" s="4" t="s">
        <v>133</v>
      </c>
      <c r="B7" s="4" t="s">
        <v>48</v>
      </c>
      <c r="C7" s="5" t="n">
        <v>-126000</v>
      </c>
      <c r="D7" s="4" t="s">
        <v>48</v>
      </c>
    </row>
    <row r="8" spans="1:4">
      <c r="A8" s="4" t="s">
        <v>134</v>
      </c>
      <c r="B8" s="4" t="s">
        <v>48</v>
      </c>
      <c r="C8" s="5" t="n">
        <v>7</v>
      </c>
      <c r="D8" s="4" t="s">
        <v>48</v>
      </c>
    </row>
    <row r="9" spans="1:4">
      <c r="A9" s="4" t="s">
        <v>135</v>
      </c>
      <c r="B9" s="4" t="s">
        <v>48</v>
      </c>
      <c r="C9" s="4" t="s">
        <v>48</v>
      </c>
      <c r="D9" s="5" t="n">
        <v>-49863</v>
      </c>
    </row>
    <row r="10" spans="1:4">
      <c r="A10" s="4" t="s">
        <v>83</v>
      </c>
      <c r="B10" s="5" t="n">
        <v>162</v>
      </c>
      <c r="C10" s="4" t="s">
        <v>48</v>
      </c>
      <c r="D10" s="5" t="n">
        <v>14461</v>
      </c>
    </row>
    <row r="11" spans="1:4">
      <c r="A11" s="4" t="s">
        <v>136</v>
      </c>
      <c r="B11" s="5" t="n">
        <v>20</v>
      </c>
      <c r="C11" s="4" t="s">
        <v>48</v>
      </c>
      <c r="D11" s="5" t="n">
        <v>12</v>
      </c>
    </row>
    <row r="12" spans="1:4">
      <c r="A12" s="4" t="s">
        <v>84</v>
      </c>
      <c r="B12" s="5" t="n">
        <v>691</v>
      </c>
      <c r="C12" s="4" t="s">
        <v>48</v>
      </c>
      <c r="D12" s="4" t="s">
        <v>48</v>
      </c>
    </row>
    <row r="13" spans="1:4">
      <c r="A13" s="4" t="s">
        <v>137</v>
      </c>
      <c r="B13" s="4" t="s">
        <v>48</v>
      </c>
      <c r="C13" s="4" t="s">
        <v>48</v>
      </c>
      <c r="D13" s="5" t="n">
        <v>33064</v>
      </c>
    </row>
    <row r="14" spans="1:4">
      <c r="A14" s="3" t="s">
        <v>138</v>
      </c>
    </row>
    <row r="15" spans="1:4">
      <c r="A15" s="4" t="s">
        <v>42</v>
      </c>
      <c r="B15" s="5" t="n">
        <v>352</v>
      </c>
      <c r="C15" s="5" t="n">
        <v>32</v>
      </c>
      <c r="D15" s="5" t="n">
        <v>140</v>
      </c>
    </row>
    <row r="16" spans="1:4">
      <c r="A16" s="4" t="s">
        <v>55</v>
      </c>
      <c r="B16" s="5" t="n">
        <v>363</v>
      </c>
      <c r="C16" s="5" t="n">
        <v>18</v>
      </c>
      <c r="D16" s="5" t="n">
        <v>-191</v>
      </c>
    </row>
    <row r="17" spans="1:4">
      <c r="A17" s="4" t="s">
        <v>139</v>
      </c>
      <c r="B17" s="5" t="n">
        <v>-858</v>
      </c>
      <c r="C17" s="5" t="n">
        <v>-1073</v>
      </c>
      <c r="D17" s="5" t="n">
        <v>-1321</v>
      </c>
    </row>
    <row r="18" spans="1:4">
      <c r="A18" s="3" t="s">
        <v>140</v>
      </c>
    </row>
    <row r="19" spans="1:4">
      <c r="A19" s="4" t="s">
        <v>141</v>
      </c>
      <c r="B19" s="5" t="n">
        <v>1192</v>
      </c>
      <c r="C19" s="4" t="s">
        <v>48</v>
      </c>
      <c r="D19" s="4" t="s">
        <v>48</v>
      </c>
    </row>
    <row r="20" spans="1:4">
      <c r="A20" s="4" t="s">
        <v>142</v>
      </c>
      <c r="B20" s="4" t="s">
        <v>48</v>
      </c>
      <c r="C20" s="4" t="s">
        <v>48</v>
      </c>
      <c r="D20" s="5" t="n">
        <v>-3409</v>
      </c>
    </row>
    <row r="21" spans="1:4">
      <c r="A21" s="4" t="s">
        <v>143</v>
      </c>
      <c r="B21" s="4" t="s">
        <v>48</v>
      </c>
      <c r="C21" s="5" t="n">
        <v>7289</v>
      </c>
      <c r="D21" s="4" t="s">
        <v>48</v>
      </c>
    </row>
    <row r="22" spans="1:4">
      <c r="A22" s="4" t="s">
        <v>49</v>
      </c>
      <c r="B22" s="5" t="n">
        <v>-688</v>
      </c>
      <c r="C22" s="5" t="n">
        <v>-681</v>
      </c>
      <c r="D22" s="4" t="s">
        <v>48</v>
      </c>
    </row>
    <row r="23" spans="1:4">
      <c r="A23" s="4" t="s">
        <v>144</v>
      </c>
      <c r="B23" s="5" t="n">
        <v>-950</v>
      </c>
      <c r="C23" s="5" t="n">
        <v>-950</v>
      </c>
      <c r="D23" s="4" t="s">
        <v>48</v>
      </c>
    </row>
    <row r="24" spans="1:4">
      <c r="A24" s="4" t="s">
        <v>145</v>
      </c>
      <c r="B24" s="5" t="n">
        <v>-446</v>
      </c>
      <c r="C24" s="5" t="n">
        <v>5658</v>
      </c>
      <c r="D24" s="5" t="n">
        <v>-3409</v>
      </c>
    </row>
    <row r="25" spans="1:4">
      <c r="A25" s="3" t="s">
        <v>146</v>
      </c>
    </row>
    <row r="26" spans="1:4">
      <c r="A26" s="4" t="s">
        <v>147</v>
      </c>
      <c r="B26" s="4" t="s">
        <v>48</v>
      </c>
      <c r="C26" s="5" t="n">
        <v>2726</v>
      </c>
      <c r="D26" s="4" t="s">
        <v>48</v>
      </c>
    </row>
    <row r="27" spans="1:4">
      <c r="A27" s="4" t="s">
        <v>148</v>
      </c>
      <c r="B27" s="5" t="n">
        <v>-50</v>
      </c>
      <c r="C27" s="5" t="n">
        <v>50</v>
      </c>
      <c r="D27" s="5" t="n">
        <v>200</v>
      </c>
    </row>
    <row r="28" spans="1:4">
      <c r="A28" s="4" t="s">
        <v>149</v>
      </c>
      <c r="B28" s="5" t="n">
        <v>-50</v>
      </c>
      <c r="C28" s="5" t="n">
        <v>2776</v>
      </c>
      <c r="D28" s="5" t="n">
        <v>200</v>
      </c>
    </row>
    <row r="29" spans="1:4">
      <c r="A29" s="4" t="s">
        <v>150</v>
      </c>
      <c r="B29" s="5" t="n">
        <v>-1354</v>
      </c>
      <c r="C29" s="5" t="n">
        <v>7361</v>
      </c>
      <c r="D29" s="5" t="n">
        <v>-4530</v>
      </c>
    </row>
    <row r="30" spans="1:4">
      <c r="A30" s="4" t="s">
        <v>151</v>
      </c>
      <c r="B30" s="5" t="n">
        <v>7520</v>
      </c>
      <c r="C30" s="5" t="n">
        <v>159</v>
      </c>
      <c r="D30" s="5" t="n">
        <v>4689</v>
      </c>
    </row>
    <row r="31" spans="1:4">
      <c r="A31" s="4" t="s">
        <v>152</v>
      </c>
      <c r="B31" s="5" t="n">
        <v>6166</v>
      </c>
      <c r="C31" s="5" t="n">
        <v>7520</v>
      </c>
      <c r="D31" s="5" t="n">
        <v>159</v>
      </c>
    </row>
    <row r="32" spans="1:4">
      <c r="A32" s="3" t="s">
        <v>153</v>
      </c>
    </row>
    <row r="33" spans="1:4">
      <c r="A33" s="4" t="s">
        <v>154</v>
      </c>
      <c r="B33" s="5" t="n">
        <v>92583</v>
      </c>
      <c r="C33" s="4" t="s">
        <v>48</v>
      </c>
      <c r="D33" s="4" t="s">
        <v>48</v>
      </c>
    </row>
    <row r="34" spans="1:4">
      <c r="A34" s="4" t="s">
        <v>90</v>
      </c>
      <c r="B34" s="5" t="n">
        <v>50</v>
      </c>
      <c r="C34" s="4" t="s">
        <v>48</v>
      </c>
      <c r="D34" s="4" t="s">
        <v>48</v>
      </c>
    </row>
    <row r="35" spans="1:4">
      <c r="A35" s="4" t="s">
        <v>155</v>
      </c>
      <c r="B35" s="5" t="n">
        <v>1963</v>
      </c>
      <c r="C35" s="4" t="s">
        <v>48</v>
      </c>
      <c r="D35" s="4" t="s">
        <v>48</v>
      </c>
    </row>
    <row r="36" spans="1:4">
      <c r="A36" s="4" t="s">
        <v>156</v>
      </c>
      <c r="B36" s="4" t="s">
        <v>48</v>
      </c>
      <c r="C36" s="6" t="n">
        <v>177571</v>
      </c>
      <c r="D36" s="4" t="s">
        <v>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83</v>
      </c>
      <c r="B1" s="2" t="s">
        <v>384</v>
      </c>
      <c r="C1" s="2" t="s">
        <v>385</v>
      </c>
      <c r="D1" s="2" t="s">
        <v>385</v>
      </c>
      <c r="E1" s="2" t="s">
        <v>38</v>
      </c>
    </row>
    <row r="2" spans="1:5">
      <c r="A2" s="3" t="s">
        <v>171</v>
      </c>
    </row>
    <row r="3" spans="1:5">
      <c r="A3" s="4" t="s">
        <v>386</v>
      </c>
      <c r="C3" s="6" t="n">
        <v>950000</v>
      </c>
      <c r="D3" s="6" t="n">
        <v>950</v>
      </c>
      <c r="E3" s="6" t="n">
        <v>2000000</v>
      </c>
    </row>
    <row r="4" spans="1:5">
      <c r="A4" s="4" t="s">
        <v>387</v>
      </c>
      <c r="B4" s="6" t="n">
        <v>950000</v>
      </c>
    </row>
    <row r="5" spans="1:5">
      <c r="A5" s="4" t="s">
        <v>388</v>
      </c>
      <c r="B5" s="4" t="s">
        <v>389</v>
      </c>
    </row>
    <row r="6" spans="1:5">
      <c r="A6" s="4" t="s">
        <v>390</v>
      </c>
      <c r="E6" s="6" t="n">
        <v>120</v>
      </c>
    </row>
    <row r="7" spans="1:5">
      <c r="A7" s="4" t="s">
        <v>391</v>
      </c>
      <c r="E7" s="4" t="s">
        <v>392</v>
      </c>
    </row>
    <row r="8" spans="1:5">
      <c r="A8" s="4" t="s">
        <v>393</v>
      </c>
      <c r="E8" s="6" t="n">
        <v>2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94</v>
      </c>
      <c r="B1" s="2" t="s">
        <v>1</v>
      </c>
    </row>
    <row r="2" spans="1:4">
      <c r="B2" s="2" t="s">
        <v>38</v>
      </c>
      <c r="C2" s="2" t="s">
        <v>39</v>
      </c>
      <c r="D2" s="2" t="s">
        <v>74</v>
      </c>
    </row>
    <row r="3" spans="1:4">
      <c r="A3" s="3" t="s">
        <v>175</v>
      </c>
    </row>
    <row r="4" spans="1:4">
      <c r="A4" s="4" t="s">
        <v>395</v>
      </c>
      <c r="B4" s="6" t="n">
        <v>52</v>
      </c>
      <c r="C4" s="6" t="n">
        <v>58913</v>
      </c>
    </row>
    <row r="5" spans="1:4">
      <c r="A5" s="4" t="s">
        <v>396</v>
      </c>
      <c r="B5" s="4" t="s">
        <v>48</v>
      </c>
      <c r="C5" s="5" t="n">
        <v>126000</v>
      </c>
      <c r="D5" s="4" t="s">
        <v>48</v>
      </c>
    </row>
    <row r="6" spans="1:4">
      <c r="A6" s="4" t="s">
        <v>397</v>
      </c>
      <c r="B6" s="4" t="s">
        <v>48</v>
      </c>
      <c r="C6" s="5" t="n">
        <v>-24515</v>
      </c>
      <c r="D6" s="4" t="s">
        <v>48</v>
      </c>
    </row>
    <row r="7" spans="1:4">
      <c r="A7" s="4" t="s">
        <v>398</v>
      </c>
      <c r="B7" s="4" t="s">
        <v>48</v>
      </c>
      <c r="C7" s="5" t="n">
        <v>7289</v>
      </c>
      <c r="D7" s="4" t="s">
        <v>48</v>
      </c>
    </row>
    <row r="8" spans="1:4">
      <c r="A8" s="4" t="s">
        <v>399</v>
      </c>
      <c r="C8" s="5" t="n">
        <v>-153056</v>
      </c>
    </row>
    <row r="9" spans="1:4">
      <c r="A9" s="4" t="s">
        <v>400</v>
      </c>
      <c r="B9" s="5" t="n">
        <v>50</v>
      </c>
      <c r="C9" s="4" t="s">
        <v>48</v>
      </c>
      <c r="D9" s="5" t="n">
        <v>24547</v>
      </c>
    </row>
    <row r="10" spans="1:4">
      <c r="A10" s="4" t="s">
        <v>401</v>
      </c>
      <c r="B10" s="6" t="n">
        <v>103</v>
      </c>
      <c r="C10" s="6" t="n">
        <v>52</v>
      </c>
      <c r="D10" s="6" t="n">
        <v>589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 customWidth="1" max="6" min="6" width="14"/>
  </cols>
  <sheetData>
    <row r="1" spans="1:6">
      <c r="A1" s="1" t="s">
        <v>402</v>
      </c>
      <c r="B1" s="2" t="s">
        <v>403</v>
      </c>
      <c r="C1" s="2" t="s">
        <v>1</v>
      </c>
    </row>
    <row r="2" spans="1:6">
      <c r="B2" s="2" t="s">
        <v>404</v>
      </c>
      <c r="C2" s="2" t="s">
        <v>38</v>
      </c>
      <c r="D2" s="2" t="s">
        <v>39</v>
      </c>
      <c r="E2" s="2" t="s">
        <v>405</v>
      </c>
      <c r="F2" s="2" t="s">
        <v>406</v>
      </c>
    </row>
    <row r="3" spans="1:6">
      <c r="A3" s="3" t="s">
        <v>109</v>
      </c>
    </row>
    <row r="4" spans="1:6">
      <c r="A4" s="4" t="s">
        <v>407</v>
      </c>
      <c r="C4" s="5" t="n">
        <v>2000</v>
      </c>
      <c r="D4" s="5" t="n">
        <v>2000</v>
      </c>
    </row>
    <row r="5" spans="1:6">
      <c r="A5" s="4" t="s">
        <v>408</v>
      </c>
      <c r="C5" s="6" t="n">
        <v>102940</v>
      </c>
      <c r="D5" s="6" t="n">
        <v>52520</v>
      </c>
    </row>
    <row r="6" spans="1:6">
      <c r="A6" s="4" t="s">
        <v>409</v>
      </c>
      <c r="C6" s="7" t="n">
        <v>51.47</v>
      </c>
      <c r="D6" s="7" t="n">
        <v>25.76</v>
      </c>
      <c r="E6" s="7" t="n">
        <v>0.01</v>
      </c>
    </row>
    <row r="7" spans="1:6">
      <c r="A7" s="4" t="s">
        <v>410</v>
      </c>
      <c r="C7" s="6" t="n">
        <v>50420</v>
      </c>
    </row>
    <row r="8" spans="1:6">
      <c r="A8" s="4" t="s">
        <v>411</v>
      </c>
    </row>
    <row r="9" spans="1:6">
      <c r="A9" s="3" t="s">
        <v>109</v>
      </c>
    </row>
    <row r="10" spans="1:6">
      <c r="A10" s="4" t="s">
        <v>412</v>
      </c>
      <c r="F10" s="5" t="n">
        <v>6341500</v>
      </c>
    </row>
    <row r="11" spans="1:6">
      <c r="A11" s="4" t="s">
        <v>413</v>
      </c>
      <c r="B11" s="5" t="n">
        <v>236770</v>
      </c>
    </row>
    <row r="12" spans="1:6">
      <c r="A12" s="4" t="s">
        <v>414</v>
      </c>
      <c r="B12" s="7" t="n">
        <v>30.79</v>
      </c>
    </row>
    <row r="13" spans="1:6">
      <c r="A13" s="4" t="s">
        <v>415</v>
      </c>
      <c r="B13" s="6" t="n">
        <v>73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6</v>
      </c>
      <c r="B1" s="2" t="s">
        <v>1</v>
      </c>
    </row>
    <row r="2" spans="1:3">
      <c r="B2" s="2" t="s">
        <v>38</v>
      </c>
      <c r="C2" s="2" t="s">
        <v>39</v>
      </c>
    </row>
    <row r="3" spans="1:3">
      <c r="A3" s="3" t="s">
        <v>182</v>
      </c>
    </row>
    <row r="4" spans="1:3">
      <c r="A4" s="4" t="s">
        <v>417</v>
      </c>
      <c r="B4" s="6" t="n">
        <v>681</v>
      </c>
      <c r="C4" s="4" t="s">
        <v>48</v>
      </c>
    </row>
    <row r="5" spans="1:3">
      <c r="A5" s="4" t="s">
        <v>418</v>
      </c>
      <c r="B5" s="4" t="s">
        <v>48</v>
      </c>
      <c r="C5" s="5" t="n">
        <v>681</v>
      </c>
    </row>
    <row r="6" spans="1:3">
      <c r="A6" s="4" t="s">
        <v>419</v>
      </c>
      <c r="B6" s="5" t="n">
        <v>688</v>
      </c>
    </row>
    <row r="7" spans="1:3">
      <c r="A7" s="4" t="s">
        <v>420</v>
      </c>
      <c r="B7" s="5" t="n">
        <v>-162</v>
      </c>
      <c r="C7" s="4" t="s">
        <v>48</v>
      </c>
    </row>
    <row r="8" spans="1:3">
      <c r="A8" s="4" t="s">
        <v>417</v>
      </c>
      <c r="B8" s="6" t="n">
        <v>1207</v>
      </c>
      <c r="C8" s="6" t="n">
        <v>6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21</v>
      </c>
      <c r="B1" s="2" t="s">
        <v>1</v>
      </c>
    </row>
    <row r="2" spans="1:3">
      <c r="B2" s="2" t="s">
        <v>38</v>
      </c>
      <c r="C2" s="2" t="s">
        <v>39</v>
      </c>
    </row>
    <row r="3" spans="1:3">
      <c r="A3" s="3" t="s">
        <v>109</v>
      </c>
    </row>
    <row r="4" spans="1:3">
      <c r="A4" s="4" t="s">
        <v>422</v>
      </c>
      <c r="B4" s="4" t="s">
        <v>423</v>
      </c>
    </row>
    <row r="5" spans="1:3">
      <c r="A5" s="4" t="s">
        <v>424</v>
      </c>
      <c r="B5" s="4" t="s">
        <v>425</v>
      </c>
    </row>
    <row r="6" spans="1:3">
      <c r="A6" s="4" t="s">
        <v>426</v>
      </c>
      <c r="B6" s="4" t="s">
        <v>427</v>
      </c>
    </row>
    <row r="7" spans="1:3">
      <c r="A7" s="4" t="s">
        <v>428</v>
      </c>
      <c r="B7" s="4" t="s">
        <v>429</v>
      </c>
      <c r="C7" s="4" t="s">
        <v>4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31</v>
      </c>
      <c r="B1" s="2" t="s">
        <v>38</v>
      </c>
      <c r="C1" s="2" t="s">
        <v>39</v>
      </c>
      <c r="D1" s="2" t="s">
        <v>74</v>
      </c>
      <c r="E1" s="2" t="s">
        <v>432</v>
      </c>
    </row>
    <row r="2" spans="1:5">
      <c r="A2" s="3" t="s">
        <v>109</v>
      </c>
    </row>
    <row r="3" spans="1:5">
      <c r="A3" s="4" t="s">
        <v>433</v>
      </c>
      <c r="B3" s="6" t="n">
        <v>6551</v>
      </c>
      <c r="C3" s="6" t="n">
        <v>7616</v>
      </c>
    </row>
    <row r="4" spans="1:5">
      <c r="A4" s="4" t="s">
        <v>54</v>
      </c>
      <c r="B4" s="5" t="n">
        <v>1794</v>
      </c>
      <c r="C4" s="5" t="n">
        <v>151</v>
      </c>
    </row>
    <row r="5" spans="1:5">
      <c r="A5" s="4" t="s">
        <v>63</v>
      </c>
      <c r="B5" s="5" t="n">
        <v>148557</v>
      </c>
      <c r="C5" s="5" t="n">
        <v>9619</v>
      </c>
      <c r="D5" s="6" t="n">
        <v>59594</v>
      </c>
      <c r="E5" s="6" t="n">
        <v>12329</v>
      </c>
    </row>
    <row r="6" spans="1:5">
      <c r="A6" s="4" t="s">
        <v>434</v>
      </c>
      <c r="B6" s="5" t="n">
        <v>99674</v>
      </c>
      <c r="C6" s="5" t="n">
        <v>9619</v>
      </c>
    </row>
    <row r="7" spans="1:5">
      <c r="A7" s="4" t="s">
        <v>435</v>
      </c>
    </row>
    <row r="8" spans="1:5">
      <c r="A8" s="3" t="s">
        <v>109</v>
      </c>
    </row>
    <row r="9" spans="1:5">
      <c r="A9" s="4" t="s">
        <v>433</v>
      </c>
      <c r="B9" s="5" t="n">
        <v>700</v>
      </c>
      <c r="C9" s="5" t="n">
        <v>1100</v>
      </c>
    </row>
    <row r="10" spans="1:5">
      <c r="A10" s="4" t="s">
        <v>436</v>
      </c>
      <c r="B10" s="4" t="s">
        <v>48</v>
      </c>
      <c r="C10" s="4" t="s">
        <v>48</v>
      </c>
    </row>
    <row r="11" spans="1:5">
      <c r="A11" s="4" t="s">
        <v>54</v>
      </c>
      <c r="B11" s="5" t="n">
        <v>100</v>
      </c>
      <c r="C11" s="5" t="n">
        <v>300</v>
      </c>
    </row>
    <row r="12" spans="1:5">
      <c r="A12" s="4" t="s">
        <v>63</v>
      </c>
      <c r="B12" s="5" t="n">
        <v>600</v>
      </c>
      <c r="C12" s="5" t="n">
        <v>900</v>
      </c>
    </row>
    <row r="13" spans="1:5">
      <c r="A13" s="4" t="s">
        <v>434</v>
      </c>
      <c r="B13" s="6" t="n">
        <v>200</v>
      </c>
      <c r="C13" s="6" t="n">
        <v>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37</v>
      </c>
      <c r="B1" s="2" t="s">
        <v>1</v>
      </c>
    </row>
    <row r="2" spans="1:4">
      <c r="B2" s="2" t="s">
        <v>38</v>
      </c>
      <c r="C2" s="2" t="s">
        <v>39</v>
      </c>
      <c r="D2" s="2" t="s">
        <v>74</v>
      </c>
    </row>
    <row r="3" spans="1:4">
      <c r="A3" s="3" t="s">
        <v>109</v>
      </c>
    </row>
    <row r="4" spans="1:4">
      <c r="A4" s="4" t="s">
        <v>438</v>
      </c>
      <c r="B4" s="6" t="n">
        <v>-2764</v>
      </c>
      <c r="C4" s="6" t="n">
        <v>-2235</v>
      </c>
      <c r="D4" s="6" t="n">
        <v>-35499</v>
      </c>
    </row>
    <row r="5" spans="1:4">
      <c r="A5" s="4" t="s">
        <v>439</v>
      </c>
      <c r="B5" s="5" t="n">
        <v>-3594</v>
      </c>
      <c r="C5" s="5" t="n">
        <v>123741</v>
      </c>
      <c r="D5" s="6" t="n">
        <v>-641</v>
      </c>
    </row>
    <row r="6" spans="1:4">
      <c r="A6" s="4" t="s">
        <v>435</v>
      </c>
    </row>
    <row r="7" spans="1:4">
      <c r="A7" s="3" t="s">
        <v>109</v>
      </c>
    </row>
    <row r="8" spans="1:4">
      <c r="A8" s="4" t="s">
        <v>440</v>
      </c>
      <c r="B8" s="5" t="n">
        <v>200</v>
      </c>
      <c r="C8" s="4" t="s">
        <v>48</v>
      </c>
    </row>
    <row r="9" spans="1:4">
      <c r="A9" s="4" t="s">
        <v>438</v>
      </c>
      <c r="B9" s="5" t="n">
        <v>-500</v>
      </c>
      <c r="C9" s="4" t="s">
        <v>48</v>
      </c>
    </row>
    <row r="10" spans="1:4">
      <c r="A10" s="4" t="s">
        <v>439</v>
      </c>
      <c r="B10" s="6" t="n">
        <v>-500</v>
      </c>
      <c r="C10" s="4" t="s">
        <v>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1</v>
      </c>
      <c r="B1" s="2" t="s">
        <v>403</v>
      </c>
      <c r="D1" s="2" t="s">
        <v>1</v>
      </c>
    </row>
    <row r="2" spans="1:5">
      <c r="B2" s="2" t="s">
        <v>442</v>
      </c>
      <c r="C2" s="2" t="s">
        <v>443</v>
      </c>
      <c r="D2" s="2" t="s">
        <v>38</v>
      </c>
      <c r="E2" s="2" t="s">
        <v>39</v>
      </c>
    </row>
    <row r="3" spans="1:5">
      <c r="A3" s="3" t="s">
        <v>109</v>
      </c>
    </row>
    <row r="4" spans="1:5">
      <c r="A4" s="4" t="s">
        <v>418</v>
      </c>
      <c r="D4" s="4" t="s">
        <v>48</v>
      </c>
      <c r="E4" s="6" t="n">
        <v>681</v>
      </c>
    </row>
    <row r="5" spans="1:5">
      <c r="A5" s="4" t="s">
        <v>444</v>
      </c>
      <c r="D5" s="6" t="n">
        <v>688</v>
      </c>
    </row>
    <row r="6" spans="1:5">
      <c r="A6" s="4" t="s">
        <v>435</v>
      </c>
    </row>
    <row r="7" spans="1:5">
      <c r="A7" s="3" t="s">
        <v>109</v>
      </c>
    </row>
    <row r="8" spans="1:5">
      <c r="A8" s="4" t="s">
        <v>418</v>
      </c>
      <c r="C8" s="6" t="n">
        <v>700</v>
      </c>
    </row>
    <row r="9" spans="1:5">
      <c r="A9" s="4" t="s">
        <v>445</v>
      </c>
      <c r="C9" s="5" t="n">
        <v>3780</v>
      </c>
    </row>
    <row r="10" spans="1:5">
      <c r="A10" s="4" t="s">
        <v>446</v>
      </c>
      <c r="C10" s="6" t="n">
        <v>1900</v>
      </c>
    </row>
    <row r="11" spans="1:5">
      <c r="A11" s="4" t="s">
        <v>444</v>
      </c>
      <c r="B11" s="6" t="n">
        <v>700</v>
      </c>
    </row>
    <row r="12" spans="1:5">
      <c r="A12" s="4" t="s">
        <v>447</v>
      </c>
      <c r="B12" s="5" t="n">
        <v>1945</v>
      </c>
      <c r="C12" s="5" t="n">
        <v>4140</v>
      </c>
    </row>
    <row r="13" spans="1:5">
      <c r="A13" s="4" t="s">
        <v>448</v>
      </c>
      <c r="B13" s="4" t="s">
        <v>449</v>
      </c>
      <c r="C13" s="4" t="s">
        <v>450</v>
      </c>
    </row>
    <row r="14" spans="1:5">
      <c r="A14" s="4" t="s">
        <v>451</v>
      </c>
    </row>
    <row r="15" spans="1:5">
      <c r="A15" s="3" t="s">
        <v>109</v>
      </c>
    </row>
    <row r="16" spans="1:5">
      <c r="A16" s="4" t="s">
        <v>418</v>
      </c>
      <c r="C16" s="6" t="n">
        <v>500</v>
      </c>
    </row>
    <row r="17" spans="1:5">
      <c r="A17" s="4" t="s">
        <v>446</v>
      </c>
      <c r="C17" s="6" t="n">
        <v>1500</v>
      </c>
    </row>
    <row r="18" spans="1:5">
      <c r="A18" s="4" t="s">
        <v>444</v>
      </c>
      <c r="B18" s="6" t="n">
        <v>600</v>
      </c>
    </row>
    <row r="19" spans="1:5">
      <c r="A19" s="4" t="s">
        <v>452</v>
      </c>
      <c r="B19" s="7" t="n">
        <v>308.55</v>
      </c>
      <c r="C19" s="6" t="n">
        <v>36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14"/>
  </cols>
  <sheetData>
    <row r="1" spans="1:4">
      <c r="A1" s="1" t="s">
        <v>453</v>
      </c>
      <c r="B1" s="2" t="s">
        <v>403</v>
      </c>
      <c r="C1" s="2" t="s">
        <v>1</v>
      </c>
    </row>
    <row r="2" spans="1:4">
      <c r="B2" s="2" t="s">
        <v>405</v>
      </c>
      <c r="C2" s="2" t="s">
        <v>38</v>
      </c>
      <c r="D2" s="2" t="s">
        <v>39</v>
      </c>
    </row>
    <row r="3" spans="1:4">
      <c r="A3" s="3" t="s">
        <v>454</v>
      </c>
    </row>
    <row r="4" spans="1:4">
      <c r="A4" s="4" t="s">
        <v>455</v>
      </c>
      <c r="B4" s="5" t="n">
        <v>650</v>
      </c>
    </row>
    <row r="5" spans="1:4">
      <c r="A5" s="4" t="s">
        <v>456</v>
      </c>
      <c r="B5" s="7" t="n">
        <v>0.01</v>
      </c>
      <c r="C5" s="7" t="n">
        <v>51.47</v>
      </c>
      <c r="D5" s="7" t="n">
        <v>25.76</v>
      </c>
    </row>
    <row r="6" spans="1:4">
      <c r="A6" s="4" t="s">
        <v>457</v>
      </c>
      <c r="B6" s="4" t="s">
        <v>458</v>
      </c>
      <c r="C6" s="4" t="s">
        <v>459</v>
      </c>
    </row>
    <row r="7" spans="1:4">
      <c r="A7" s="4" t="s">
        <v>460</v>
      </c>
      <c r="B7" s="4" t="s">
        <v>358</v>
      </c>
    </row>
    <row r="8" spans="1:4">
      <c r="A8" s="4" t="s">
        <v>461</v>
      </c>
      <c r="B8" s="4" t="s">
        <v>4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3</v>
      </c>
      <c r="B1" s="2" t="s">
        <v>38</v>
      </c>
      <c r="C1" s="2" t="s">
        <v>39</v>
      </c>
    </row>
    <row r="2" spans="1:3">
      <c r="A2" s="3" t="s">
        <v>109</v>
      </c>
    </row>
    <row r="3" spans="1:3">
      <c r="A3" s="4" t="s">
        <v>464</v>
      </c>
      <c r="B3" s="6" t="n">
        <v>5200</v>
      </c>
      <c r="C3" s="6" t="n">
        <v>700</v>
      </c>
    </row>
    <row r="4" spans="1:3">
      <c r="A4" s="4" t="s">
        <v>465</v>
      </c>
    </row>
    <row r="5" spans="1:3">
      <c r="A5" s="3" t="s">
        <v>109</v>
      </c>
    </row>
    <row r="6" spans="1:3">
      <c r="A6" s="4" t="s">
        <v>464</v>
      </c>
      <c r="B6" s="5" t="n">
        <v>700</v>
      </c>
      <c r="C6" s="5" t="n">
        <v>700</v>
      </c>
    </row>
    <row r="7" spans="1:3">
      <c r="A7" s="4" t="s">
        <v>466</v>
      </c>
    </row>
    <row r="8" spans="1:3">
      <c r="A8" s="3" t="s">
        <v>109</v>
      </c>
    </row>
    <row r="9" spans="1:3">
      <c r="A9" s="4" t="s">
        <v>464</v>
      </c>
      <c r="B9" s="6" t="n">
        <v>4500</v>
      </c>
      <c r="C9" s="4" t="s">
        <v>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38</v>
      </c>
    </row>
    <row r="3" spans="1:2">
      <c r="A3" s="3" t="s">
        <v>158</v>
      </c>
    </row>
    <row r="4" spans="1:2">
      <c r="A4" s="4" t="s">
        <v>157</v>
      </c>
      <c r="B4" s="4" t="s">
        <v>15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7</v>
      </c>
      <c r="B1" s="2" t="s">
        <v>38</v>
      </c>
      <c r="C1" s="2" t="s">
        <v>39</v>
      </c>
    </row>
    <row r="2" spans="1:3">
      <c r="A2" s="3" t="s">
        <v>468</v>
      </c>
    </row>
    <row r="3" spans="1:3">
      <c r="A3" s="4" t="s">
        <v>469</v>
      </c>
      <c r="B3" s="6" t="n">
        <v>5200</v>
      </c>
      <c r="C3" s="6" t="n">
        <v>700</v>
      </c>
    </row>
    <row r="4" spans="1:3">
      <c r="A4" s="4" t="s">
        <v>470</v>
      </c>
    </row>
    <row r="5" spans="1:3">
      <c r="A5" s="3" t="s">
        <v>468</v>
      </c>
    </row>
    <row r="6" spans="1:3">
      <c r="A6" s="4" t="s">
        <v>469</v>
      </c>
      <c r="B6" s="6" t="n">
        <v>700000</v>
      </c>
      <c r="C6" s="6" t="n">
        <v>700000</v>
      </c>
    </row>
    <row r="7" spans="1:3">
      <c r="A7" s="4" t="s">
        <v>460</v>
      </c>
      <c r="B7" s="4" t="s">
        <v>471</v>
      </c>
      <c r="C7" s="4" t="s">
        <v>471</v>
      </c>
    </row>
    <row r="8" spans="1:3">
      <c r="A8" s="4" t="s">
        <v>472</v>
      </c>
      <c r="B8" s="5" t="n">
        <v>210210</v>
      </c>
      <c r="C8" s="5" t="n">
        <v>210210</v>
      </c>
    </row>
    <row r="9" spans="1:3">
      <c r="A9" s="4" t="s">
        <v>466</v>
      </c>
    </row>
    <row r="10" spans="1:3">
      <c r="A10" s="3" t="s">
        <v>468</v>
      </c>
    </row>
    <row r="11" spans="1:3">
      <c r="A11" s="4" t="s">
        <v>469</v>
      </c>
      <c r="B11" s="6" t="n">
        <v>4500</v>
      </c>
      <c r="C11" s="4" t="s">
        <v>48</v>
      </c>
    </row>
    <row r="12" spans="1:3">
      <c r="A12" s="4" t="s">
        <v>460</v>
      </c>
      <c r="B12" s="4" t="s">
        <v>473</v>
      </c>
    </row>
    <row r="13" spans="1:3">
      <c r="A13" s="4" t="s">
        <v>472</v>
      </c>
      <c r="B13" s="5" t="n">
        <v>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474</v>
      </c>
      <c r="B1" s="2" t="s">
        <v>38</v>
      </c>
      <c r="C1" s="2" t="s">
        <v>475</v>
      </c>
      <c r="D1" s="2" t="s">
        <v>39</v>
      </c>
      <c r="E1" s="2" t="s">
        <v>74</v>
      </c>
      <c r="F1" s="2" t="s">
        <v>432</v>
      </c>
    </row>
    <row r="2" spans="1:6">
      <c r="A2" s="3" t="s">
        <v>109</v>
      </c>
    </row>
    <row r="3" spans="1:6">
      <c r="A3" s="4" t="s">
        <v>476</v>
      </c>
      <c r="B3" s="6" t="n">
        <v>5200</v>
      </c>
      <c r="D3" s="6" t="n">
        <v>700</v>
      </c>
    </row>
    <row r="4" spans="1:6">
      <c r="A4" s="4" t="s">
        <v>477</v>
      </c>
      <c r="B4" s="5" t="n">
        <v>282</v>
      </c>
      <c r="D4" s="5" t="n">
        <v>44</v>
      </c>
    </row>
    <row r="5" spans="1:6">
      <c r="A5" s="4" t="s">
        <v>41</v>
      </c>
      <c r="B5" s="5" t="n">
        <v>6166</v>
      </c>
      <c r="D5" s="5" t="n">
        <v>7520</v>
      </c>
      <c r="E5" s="6" t="n">
        <v>159</v>
      </c>
      <c r="F5" s="6" t="n">
        <v>4689</v>
      </c>
    </row>
    <row r="6" spans="1:6">
      <c r="A6" s="4" t="s">
        <v>478</v>
      </c>
      <c r="B6" s="5" t="n">
        <v>117388</v>
      </c>
      <c r="D6" s="4" t="s">
        <v>48</v>
      </c>
    </row>
    <row r="7" spans="1:6">
      <c r="A7" s="4" t="s">
        <v>51</v>
      </c>
      <c r="B7" s="5" t="n">
        <v>43324</v>
      </c>
      <c r="D7" s="4" t="s">
        <v>48</v>
      </c>
    </row>
    <row r="8" spans="1:6">
      <c r="A8" s="4" t="s">
        <v>53</v>
      </c>
      <c r="B8" s="5" t="n">
        <v>173715</v>
      </c>
      <c r="D8" s="5" t="n">
        <v>10003</v>
      </c>
    </row>
    <row r="9" spans="1:6">
      <c r="A9" s="4" t="s">
        <v>479</v>
      </c>
      <c r="B9" s="5" t="n">
        <v>1107</v>
      </c>
      <c r="D9" s="5" t="n">
        <v>127</v>
      </c>
    </row>
    <row r="10" spans="1:6">
      <c r="A10" s="4" t="s">
        <v>480</v>
      </c>
      <c r="B10" s="5" t="n">
        <v>-20364</v>
      </c>
      <c r="D10" s="4" t="s">
        <v>48</v>
      </c>
    </row>
    <row r="11" spans="1:6">
      <c r="A11" s="4" t="s">
        <v>62</v>
      </c>
      <c r="B11" s="6" t="n">
        <v>25158</v>
      </c>
      <c r="D11" s="6" t="n">
        <v>384</v>
      </c>
    </row>
    <row r="12" spans="1:6">
      <c r="A12" s="4" t="s">
        <v>481</v>
      </c>
    </row>
    <row r="13" spans="1:6">
      <c r="A13" s="3" t="s">
        <v>109</v>
      </c>
    </row>
    <row r="14" spans="1:6">
      <c r="A14" s="4" t="s">
        <v>476</v>
      </c>
      <c r="C14" s="6" t="n">
        <v>4500</v>
      </c>
    </row>
    <row r="15" spans="1:6">
      <c r="A15" s="4" t="s">
        <v>477</v>
      </c>
      <c r="C15" s="5" t="n">
        <v>641</v>
      </c>
    </row>
    <row r="16" spans="1:6">
      <c r="A16" s="4" t="s">
        <v>41</v>
      </c>
      <c r="C16" s="5" t="n">
        <v>1192</v>
      </c>
    </row>
    <row r="17" spans="1:6">
      <c r="A17" s="4" t="s">
        <v>478</v>
      </c>
      <c r="C17" s="5" t="n">
        <v>117388</v>
      </c>
    </row>
    <row r="18" spans="1:6">
      <c r="A18" s="4" t="s">
        <v>51</v>
      </c>
      <c r="C18" s="5" t="n">
        <v>43324</v>
      </c>
    </row>
    <row r="19" spans="1:6">
      <c r="A19" s="4" t="s">
        <v>53</v>
      </c>
      <c r="C19" s="5" t="n">
        <v>167045</v>
      </c>
    </row>
    <row r="20" spans="1:6">
      <c r="A20" s="4" t="s">
        <v>479</v>
      </c>
      <c r="C20" s="5" t="n">
        <v>-625</v>
      </c>
    </row>
    <row r="21" spans="1:6">
      <c r="A21" s="4" t="s">
        <v>482</v>
      </c>
      <c r="C21" s="5" t="n">
        <v>-3370</v>
      </c>
    </row>
    <row r="22" spans="1:6">
      <c r="A22" s="4" t="s">
        <v>483</v>
      </c>
      <c r="C22" s="5" t="n">
        <v>-100</v>
      </c>
    </row>
    <row r="23" spans="1:6">
      <c r="A23" s="4" t="s">
        <v>480</v>
      </c>
      <c r="C23" s="5" t="n">
        <v>-19673</v>
      </c>
    </row>
    <row r="24" spans="1:6">
      <c r="A24" s="4" t="s">
        <v>69</v>
      </c>
      <c r="C24" s="5" t="n">
        <v>-48731</v>
      </c>
    </row>
    <row r="25" spans="1:6">
      <c r="A25" s="4" t="s">
        <v>62</v>
      </c>
      <c r="C25" s="5" t="n">
        <v>-72499</v>
      </c>
    </row>
    <row r="26" spans="1:6">
      <c r="A26" s="4" t="s">
        <v>484</v>
      </c>
      <c r="C26" s="6" t="n">
        <v>945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3" t="s">
        <v>109</v>
      </c>
    </row>
    <row r="3" spans="1:2">
      <c r="A3" s="4" t="s">
        <v>487</v>
      </c>
      <c r="B3" s="6" t="n">
        <v>92583</v>
      </c>
    </row>
    <row r="4" spans="1:2">
      <c r="A4" s="4" t="s">
        <v>488</v>
      </c>
      <c r="B4" s="5" t="n">
        <v>1963</v>
      </c>
    </row>
    <row r="5" spans="1:2">
      <c r="A5" s="4" t="s">
        <v>484</v>
      </c>
      <c r="B5" s="6" t="n">
        <v>945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89</v>
      </c>
      <c r="B1" s="2" t="s">
        <v>1</v>
      </c>
    </row>
    <row r="2" spans="1:2">
      <c r="B2" s="2" t="s">
        <v>490</v>
      </c>
    </row>
    <row r="3" spans="1:2">
      <c r="A3" s="3" t="s">
        <v>109</v>
      </c>
    </row>
    <row r="4" spans="1:2">
      <c r="A4" s="4" t="s">
        <v>439</v>
      </c>
      <c r="B4" s="6" t="n">
        <v>-5160</v>
      </c>
    </row>
    <row r="5" spans="1:2">
      <c r="A5" s="4" t="s">
        <v>491</v>
      </c>
      <c r="B5" s="6" t="n">
        <v>-3920</v>
      </c>
    </row>
    <row r="6" spans="1:2">
      <c r="A6" s="4" t="s">
        <v>492</v>
      </c>
      <c r="B6" s="7" t="n">
        <v>-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93</v>
      </c>
      <c r="B1" s="2" t="s">
        <v>475</v>
      </c>
      <c r="C1" s="2" t="s">
        <v>494</v>
      </c>
      <c r="D1" s="2" t="s">
        <v>38</v>
      </c>
      <c r="E1" s="2" t="s">
        <v>39</v>
      </c>
      <c r="F1" s="2" t="s">
        <v>74</v>
      </c>
      <c r="G1" s="2" t="s">
        <v>405</v>
      </c>
    </row>
    <row r="2" spans="1:7">
      <c r="A2" s="3" t="s">
        <v>495</v>
      </c>
    </row>
    <row r="3" spans="1:7">
      <c r="A3" s="4" t="s">
        <v>496</v>
      </c>
      <c r="D3" s="7" t="n">
        <v>51.47</v>
      </c>
      <c r="E3" s="7" t="n">
        <v>25.76</v>
      </c>
      <c r="G3" s="7" t="n">
        <v>0.01</v>
      </c>
    </row>
    <row r="4" spans="1:7">
      <c r="A4" s="4" t="s">
        <v>497</v>
      </c>
      <c r="D4" s="6" t="n">
        <v>-3594</v>
      </c>
      <c r="E4" s="6" t="n">
        <v>123741</v>
      </c>
      <c r="F4" s="6" t="n">
        <v>-641</v>
      </c>
    </row>
    <row r="5" spans="1:7">
      <c r="A5" s="4" t="s">
        <v>498</v>
      </c>
      <c r="D5" s="5" t="n">
        <v>100</v>
      </c>
    </row>
    <row r="6" spans="1:7">
      <c r="A6" s="4" t="s">
        <v>499</v>
      </c>
      <c r="D6" s="5" t="n">
        <v>2500</v>
      </c>
    </row>
    <row r="7" spans="1:7">
      <c r="A7" s="4" t="s">
        <v>500</v>
      </c>
      <c r="D7" s="5" t="n">
        <v>7400</v>
      </c>
    </row>
    <row r="8" spans="1:7">
      <c r="A8" s="4" t="s">
        <v>481</v>
      </c>
    </row>
    <row r="9" spans="1:7">
      <c r="A9" s="3" t="s">
        <v>495</v>
      </c>
    </row>
    <row r="10" spans="1:7">
      <c r="A10" s="4" t="s">
        <v>501</v>
      </c>
      <c r="B10" s="4" t="s">
        <v>502</v>
      </c>
    </row>
    <row r="11" spans="1:7">
      <c r="A11" s="4" t="s">
        <v>503</v>
      </c>
      <c r="B11" s="5" t="n">
        <v>805070067</v>
      </c>
    </row>
    <row r="12" spans="1:7">
      <c r="A12" s="4" t="s">
        <v>504</v>
      </c>
      <c r="C12" s="6" t="n">
        <v>92600</v>
      </c>
    </row>
    <row r="13" spans="1:7">
      <c r="A13" s="4" t="s">
        <v>496</v>
      </c>
      <c r="C13" s="8" t="n">
        <v>0.115</v>
      </c>
    </row>
    <row r="14" spans="1:7">
      <c r="A14" s="4" t="s">
        <v>505</v>
      </c>
      <c r="B14" s="4" t="s">
        <v>506</v>
      </c>
    </row>
    <row r="15" spans="1:7">
      <c r="A15" s="4" t="s">
        <v>507</v>
      </c>
    </row>
    <row r="16" spans="1:7">
      <c r="A16" s="3" t="s">
        <v>495</v>
      </c>
    </row>
    <row r="17" spans="1:7">
      <c r="A17" s="4" t="s">
        <v>501</v>
      </c>
      <c r="C17" s="4" t="s">
        <v>502</v>
      </c>
    </row>
    <row r="18" spans="1:7">
      <c r="A18" s="4" t="s">
        <v>503</v>
      </c>
      <c r="C18" s="5" t="n">
        <v>805070067</v>
      </c>
    </row>
    <row r="19" spans="1:7">
      <c r="A19" s="4" t="s">
        <v>499</v>
      </c>
      <c r="D19" s="6" t="n">
        <v>2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8</v>
      </c>
      <c r="B1" s="2" t="s">
        <v>38</v>
      </c>
      <c r="C1" s="2" t="s">
        <v>39</v>
      </c>
    </row>
    <row r="2" spans="1:3">
      <c r="A2" s="3" t="s">
        <v>509</v>
      </c>
    </row>
    <row r="3" spans="1:3">
      <c r="A3" s="4" t="s">
        <v>510</v>
      </c>
      <c r="B3" s="6" t="n">
        <v>388</v>
      </c>
      <c r="C3" s="6" t="n">
        <v>29</v>
      </c>
    </row>
    <row r="4" spans="1:3">
      <c r="A4" s="4" t="s">
        <v>511</v>
      </c>
      <c r="B4" s="5" t="n">
        <v>523</v>
      </c>
      <c r="C4" s="4" t="s">
        <v>48</v>
      </c>
    </row>
    <row r="5" spans="1:3">
      <c r="A5" s="4" t="s">
        <v>512</v>
      </c>
      <c r="B5" s="5" t="n">
        <v>196</v>
      </c>
      <c r="C5" s="5" t="n">
        <v>98</v>
      </c>
    </row>
    <row r="6" spans="1:3">
      <c r="A6" s="4" t="s">
        <v>106</v>
      </c>
      <c r="B6" s="6" t="n">
        <v>1107</v>
      </c>
      <c r="C6" s="6" t="n">
        <v>1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4"/>
  </cols>
  <sheetData>
    <row r="1" spans="1:2">
      <c r="A1" s="1" t="s">
        <v>513</v>
      </c>
      <c r="B1" s="2" t="s">
        <v>1</v>
      </c>
    </row>
    <row r="2" spans="1:2">
      <c r="B2" s="2" t="s">
        <v>514</v>
      </c>
    </row>
    <row r="3" spans="1:2">
      <c r="A3" s="3" t="s">
        <v>198</v>
      </c>
    </row>
    <row r="4" spans="1:2">
      <c r="A4" s="4" t="s">
        <v>515</v>
      </c>
      <c r="B4" s="6" t="n">
        <v>1355</v>
      </c>
    </row>
    <row r="5" spans="1:2">
      <c r="A5" s="4" t="s">
        <v>378</v>
      </c>
      <c r="B5" s="4" t="s">
        <v>379</v>
      </c>
    </row>
    <row r="6" spans="1:2">
      <c r="A6" s="4" t="s">
        <v>516</v>
      </c>
      <c r="B6" s="4" t="s">
        <v>48</v>
      </c>
    </row>
    <row r="7" spans="1:2">
      <c r="A7" s="4" t="s">
        <v>517</v>
      </c>
      <c r="B7" s="4" t="s">
        <v>381</v>
      </c>
    </row>
    <row r="8" spans="1:2">
      <c r="A8" s="4" t="s">
        <v>518</v>
      </c>
      <c r="B8" s="4" t="s">
        <v>5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0</v>
      </c>
      <c r="B1" s="2" t="s">
        <v>1</v>
      </c>
    </row>
    <row r="2" spans="1:3">
      <c r="B2" s="2" t="s">
        <v>38</v>
      </c>
      <c r="C2" s="2" t="s">
        <v>39</v>
      </c>
    </row>
    <row r="3" spans="1:3">
      <c r="A3" s="3" t="s">
        <v>109</v>
      </c>
    </row>
    <row r="4" spans="1:3">
      <c r="A4" s="4" t="s">
        <v>417</v>
      </c>
      <c r="B4" s="6" t="n">
        <v>233</v>
      </c>
      <c r="C4" s="6" t="n">
        <v>181</v>
      </c>
    </row>
    <row r="5" spans="1:3">
      <c r="A5" s="4" t="s">
        <v>521</v>
      </c>
      <c r="C5" s="5" t="n">
        <v>45</v>
      </c>
    </row>
    <row r="6" spans="1:3">
      <c r="A6" s="4" t="s">
        <v>522</v>
      </c>
      <c r="B6" s="5" t="n">
        <v>-50</v>
      </c>
    </row>
    <row r="7" spans="1:3">
      <c r="A7" s="4" t="s">
        <v>523</v>
      </c>
      <c r="B7" s="5" t="n">
        <v>10</v>
      </c>
      <c r="C7" s="5" t="n">
        <v>7</v>
      </c>
    </row>
    <row r="8" spans="1:3">
      <c r="A8" s="4" t="s">
        <v>524</v>
      </c>
      <c r="B8" s="5" t="n">
        <v>3470</v>
      </c>
    </row>
    <row r="9" spans="1:3">
      <c r="A9" s="4" t="s">
        <v>417</v>
      </c>
      <c r="B9" s="5" t="n">
        <v>3663</v>
      </c>
      <c r="C9" s="5" t="n">
        <v>233</v>
      </c>
    </row>
    <row r="10" spans="1:3">
      <c r="A10" s="4" t="s">
        <v>525</v>
      </c>
    </row>
    <row r="11" spans="1:3">
      <c r="A11" s="3" t="s">
        <v>109</v>
      </c>
    </row>
    <row r="12" spans="1:3">
      <c r="A12" s="4" t="s">
        <v>417</v>
      </c>
      <c r="B12" s="5" t="n">
        <v>210</v>
      </c>
      <c r="C12" s="5" t="n">
        <v>181</v>
      </c>
    </row>
    <row r="13" spans="1:3">
      <c r="A13" s="4" t="s">
        <v>521</v>
      </c>
      <c r="C13" s="5" t="n">
        <v>22</v>
      </c>
    </row>
    <row r="14" spans="1:3">
      <c r="A14" s="4" t="s">
        <v>522</v>
      </c>
      <c r="B14" s="5" t="n">
        <v>-25</v>
      </c>
    </row>
    <row r="15" spans="1:3">
      <c r="A15" s="4" t="s">
        <v>523</v>
      </c>
      <c r="B15" s="5" t="n">
        <v>8</v>
      </c>
      <c r="C15" s="5" t="n">
        <v>7</v>
      </c>
    </row>
    <row r="16" spans="1:3">
      <c r="A16" s="4" t="s">
        <v>524</v>
      </c>
      <c r="B16" s="4" t="s">
        <v>48</v>
      </c>
    </row>
    <row r="17" spans="1:3">
      <c r="A17" s="4" t="s">
        <v>417</v>
      </c>
      <c r="B17" s="5" t="n">
        <v>193</v>
      </c>
      <c r="C17" s="5" t="n">
        <v>210</v>
      </c>
    </row>
    <row r="18" spans="1:3">
      <c r="A18" s="4" t="s">
        <v>526</v>
      </c>
    </row>
    <row r="19" spans="1:3">
      <c r="A19" s="3" t="s">
        <v>109</v>
      </c>
    </row>
    <row r="20" spans="1:3">
      <c r="A20" s="4" t="s">
        <v>417</v>
      </c>
      <c r="B20" s="5" t="n">
        <v>23</v>
      </c>
      <c r="C20" s="4" t="s">
        <v>48</v>
      </c>
    </row>
    <row r="21" spans="1:3">
      <c r="A21" s="4" t="s">
        <v>521</v>
      </c>
      <c r="C21" s="5" t="n">
        <v>23</v>
      </c>
    </row>
    <row r="22" spans="1:3">
      <c r="A22" s="4" t="s">
        <v>522</v>
      </c>
      <c r="B22" s="5" t="n">
        <v>-25</v>
      </c>
    </row>
    <row r="23" spans="1:3">
      <c r="A23" s="4" t="s">
        <v>523</v>
      </c>
      <c r="B23" s="5" t="n">
        <v>2</v>
      </c>
      <c r="C23" s="4" t="s">
        <v>48</v>
      </c>
    </row>
    <row r="24" spans="1:3">
      <c r="A24" s="4" t="s">
        <v>524</v>
      </c>
      <c r="B24" s="4" t="s">
        <v>48</v>
      </c>
    </row>
    <row r="25" spans="1:3">
      <c r="A25" s="4" t="s">
        <v>417</v>
      </c>
      <c r="B25" s="4" t="s">
        <v>48</v>
      </c>
      <c r="C25" s="5" t="n">
        <v>23</v>
      </c>
    </row>
    <row r="26" spans="1:3">
      <c r="A26" s="4" t="s">
        <v>363</v>
      </c>
    </row>
    <row r="27" spans="1:3">
      <c r="A27" s="3" t="s">
        <v>109</v>
      </c>
    </row>
    <row r="28" spans="1:3">
      <c r="A28" s="4" t="s">
        <v>417</v>
      </c>
      <c r="B28" s="4" t="s">
        <v>48</v>
      </c>
      <c r="C28" s="4" t="s">
        <v>48</v>
      </c>
    </row>
    <row r="29" spans="1:3">
      <c r="A29" s="4" t="s">
        <v>521</v>
      </c>
      <c r="C29" s="4" t="s">
        <v>48</v>
      </c>
    </row>
    <row r="30" spans="1:3">
      <c r="A30" s="4" t="s">
        <v>522</v>
      </c>
      <c r="B30" s="4" t="s">
        <v>48</v>
      </c>
    </row>
    <row r="31" spans="1:3">
      <c r="A31" s="4" t="s">
        <v>523</v>
      </c>
      <c r="B31" s="4" t="s">
        <v>48</v>
      </c>
      <c r="C31" s="4" t="s">
        <v>48</v>
      </c>
    </row>
    <row r="32" spans="1:3">
      <c r="A32" s="4" t="s">
        <v>524</v>
      </c>
      <c r="B32" s="5" t="n">
        <v>100</v>
      </c>
    </row>
    <row r="33" spans="1:3">
      <c r="A33" s="4" t="s">
        <v>417</v>
      </c>
      <c r="B33" s="5" t="n">
        <v>100</v>
      </c>
      <c r="C33" s="4" t="s">
        <v>48</v>
      </c>
    </row>
    <row r="34" spans="1:3">
      <c r="A34" s="4" t="s">
        <v>481</v>
      </c>
    </row>
    <row r="35" spans="1:3">
      <c r="A35" s="3" t="s">
        <v>109</v>
      </c>
    </row>
    <row r="36" spans="1:3">
      <c r="A36" s="4" t="s">
        <v>417</v>
      </c>
      <c r="B36" s="4" t="s">
        <v>48</v>
      </c>
      <c r="C36" s="4" t="s">
        <v>48</v>
      </c>
    </row>
    <row r="37" spans="1:3">
      <c r="A37" s="4" t="s">
        <v>521</v>
      </c>
      <c r="C37" s="4" t="s">
        <v>48</v>
      </c>
    </row>
    <row r="38" spans="1:3">
      <c r="A38" s="4" t="s">
        <v>522</v>
      </c>
      <c r="B38" s="4" t="s">
        <v>48</v>
      </c>
    </row>
    <row r="39" spans="1:3">
      <c r="A39" s="4" t="s">
        <v>523</v>
      </c>
      <c r="B39" s="4" t="s">
        <v>48</v>
      </c>
      <c r="C39" s="4" t="s">
        <v>48</v>
      </c>
    </row>
    <row r="40" spans="1:3">
      <c r="A40" s="4" t="s">
        <v>524</v>
      </c>
      <c r="B40" s="5" t="n">
        <v>3370</v>
      </c>
    </row>
    <row r="41" spans="1:3">
      <c r="A41" s="4" t="s">
        <v>417</v>
      </c>
      <c r="B41" s="6" t="n">
        <v>3370</v>
      </c>
      <c r="C41" s="4" t="s">
        <v>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7</v>
      </c>
      <c r="B1" s="2" t="s">
        <v>1</v>
      </c>
    </row>
    <row r="2" spans="1:3">
      <c r="B2" s="2" t="s">
        <v>38</v>
      </c>
      <c r="C2" s="2" t="s">
        <v>39</v>
      </c>
    </row>
    <row r="3" spans="1:3">
      <c r="A3" s="3" t="s">
        <v>109</v>
      </c>
    </row>
    <row r="4" spans="1:3">
      <c r="A4" s="4" t="s">
        <v>417</v>
      </c>
      <c r="B4" s="6" t="n">
        <v>24</v>
      </c>
      <c r="C4" s="6" t="n">
        <v>20</v>
      </c>
    </row>
    <row r="5" spans="1:3">
      <c r="A5" s="4" t="s">
        <v>528</v>
      </c>
      <c r="B5" s="4" t="s">
        <v>48</v>
      </c>
      <c r="C5" s="5" t="n">
        <v>4</v>
      </c>
    </row>
    <row r="6" spans="1:3">
      <c r="A6" s="4" t="s">
        <v>417</v>
      </c>
      <c r="B6" s="5" t="n">
        <v>24</v>
      </c>
      <c r="C6" s="5" t="n">
        <v>24</v>
      </c>
    </row>
    <row r="7" spans="1:3">
      <c r="A7" s="4" t="s">
        <v>525</v>
      </c>
    </row>
    <row r="8" spans="1:3">
      <c r="A8" s="3" t="s">
        <v>109</v>
      </c>
    </row>
    <row r="9" spans="1:3">
      <c r="A9" s="4" t="s">
        <v>417</v>
      </c>
      <c r="B9" s="5" t="n">
        <v>22</v>
      </c>
      <c r="C9" s="5" t="n">
        <v>20</v>
      </c>
    </row>
    <row r="10" spans="1:3">
      <c r="A10" s="4" t="s">
        <v>528</v>
      </c>
      <c r="B10" s="4" t="s">
        <v>48</v>
      </c>
      <c r="C10" s="5" t="n">
        <v>2</v>
      </c>
    </row>
    <row r="11" spans="1:3">
      <c r="A11" s="4" t="s">
        <v>417</v>
      </c>
      <c r="B11" s="5" t="n">
        <v>22</v>
      </c>
      <c r="C11" s="5" t="n">
        <v>22</v>
      </c>
    </row>
    <row r="12" spans="1:3">
      <c r="A12" s="4" t="s">
        <v>526</v>
      </c>
    </row>
    <row r="13" spans="1:3">
      <c r="A13" s="3" t="s">
        <v>109</v>
      </c>
    </row>
    <row r="14" spans="1:3">
      <c r="A14" s="4" t="s">
        <v>417</v>
      </c>
      <c r="B14" s="5" t="n">
        <v>2</v>
      </c>
      <c r="C14" s="4" t="s">
        <v>48</v>
      </c>
    </row>
    <row r="15" spans="1:3">
      <c r="A15" s="4" t="s">
        <v>528</v>
      </c>
      <c r="B15" s="4" t="s">
        <v>48</v>
      </c>
      <c r="C15" s="5" t="n">
        <v>2</v>
      </c>
    </row>
    <row r="16" spans="1:3">
      <c r="A16" s="4" t="s">
        <v>417</v>
      </c>
      <c r="B16" s="6" t="n">
        <v>2</v>
      </c>
      <c r="C16" s="6" t="n">
        <v>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80"/>
    <col customWidth="1" max="5" min="5" width="80"/>
    <col customWidth="1" max="6" min="6" width="14"/>
    <col customWidth="1" max="7" min="7" width="80"/>
    <col customWidth="1" max="8" min="8" width="14"/>
    <col customWidth="1" max="9" min="9" width="14"/>
  </cols>
  <sheetData>
    <row r="1" spans="1:9">
      <c r="A1" s="1" t="s">
        <v>529</v>
      </c>
      <c r="B1" s="2" t="s">
        <v>494</v>
      </c>
      <c r="C1" s="2" t="s">
        <v>385</v>
      </c>
      <c r="D1" s="2" t="s">
        <v>530</v>
      </c>
      <c r="E1" s="2" t="s">
        <v>531</v>
      </c>
      <c r="F1" s="2" t="s">
        <v>385</v>
      </c>
      <c r="G1" s="2" t="s">
        <v>38</v>
      </c>
      <c r="H1" s="2" t="s">
        <v>532</v>
      </c>
      <c r="I1" s="2" t="s">
        <v>39</v>
      </c>
    </row>
    <row r="2" spans="1:9">
      <c r="A2" s="3" t="s">
        <v>533</v>
      </c>
    </row>
    <row r="3" spans="1:9">
      <c r="A3" s="4" t="s">
        <v>534</v>
      </c>
      <c r="G3" s="6" t="n">
        <v>250000</v>
      </c>
      <c r="I3" s="6" t="n">
        <v>250000</v>
      </c>
    </row>
    <row r="4" spans="1:9">
      <c r="A4" s="4" t="s">
        <v>535</v>
      </c>
      <c r="G4" s="4" t="s">
        <v>389</v>
      </c>
    </row>
    <row r="5" spans="1:9">
      <c r="A5" s="4" t="s">
        <v>536</v>
      </c>
      <c r="G5" s="4" t="s">
        <v>537</v>
      </c>
    </row>
    <row r="6" spans="1:9">
      <c r="A6" s="4" t="s">
        <v>538</v>
      </c>
      <c r="G6" s="4" t="s">
        <v>539</v>
      </c>
    </row>
    <row r="7" spans="1:9">
      <c r="A7" s="4" t="s">
        <v>540</v>
      </c>
      <c r="G7" s="6" t="n">
        <v>24000</v>
      </c>
    </row>
    <row r="8" spans="1:9">
      <c r="A8" s="4" t="s">
        <v>541</v>
      </c>
      <c r="G8" s="5" t="n">
        <v>50000</v>
      </c>
    </row>
    <row r="9" spans="1:9">
      <c r="A9" s="4" t="s">
        <v>542</v>
      </c>
      <c r="C9" s="6" t="n">
        <v>950000</v>
      </c>
      <c r="F9" s="6" t="n">
        <v>950</v>
      </c>
      <c r="G9" s="6" t="n">
        <v>2000000</v>
      </c>
    </row>
    <row r="10" spans="1:9">
      <c r="A10" s="4" t="s">
        <v>481</v>
      </c>
    </row>
    <row r="11" spans="1:9">
      <c r="A11" s="3" t="s">
        <v>533</v>
      </c>
    </row>
    <row r="12" spans="1:9">
      <c r="A12" s="4" t="s">
        <v>540</v>
      </c>
      <c r="E12" s="6" t="n">
        <v>2500000</v>
      </c>
    </row>
    <row r="13" spans="1:9">
      <c r="A13" s="4" t="s">
        <v>543</v>
      </c>
      <c r="B13" s="4" t="s">
        <v>544</v>
      </c>
      <c r="E13" s="4" t="s">
        <v>545</v>
      </c>
    </row>
    <row r="14" spans="1:9">
      <c r="A14" s="4" t="s">
        <v>363</v>
      </c>
    </row>
    <row r="15" spans="1:9">
      <c r="A15" s="3" t="s">
        <v>533</v>
      </c>
    </row>
    <row r="16" spans="1:9">
      <c r="A16" s="4" t="s">
        <v>540</v>
      </c>
      <c r="E16" s="6" t="n">
        <v>100000</v>
      </c>
    </row>
    <row r="17" spans="1:9">
      <c r="A17" s="4" t="s">
        <v>543</v>
      </c>
      <c r="E17" s="4" t="s">
        <v>546</v>
      </c>
    </row>
    <row r="18" spans="1:9">
      <c r="A18" s="4" t="s">
        <v>547</v>
      </c>
      <c r="E18" s="6" t="n">
        <v>120</v>
      </c>
    </row>
    <row r="19" spans="1:9">
      <c r="A19" s="4" t="s">
        <v>542</v>
      </c>
      <c r="E19" s="6" t="n">
        <v>2000000</v>
      </c>
    </row>
    <row r="20" spans="1:9">
      <c r="A20" s="4" t="s">
        <v>548</v>
      </c>
    </row>
    <row r="21" spans="1:9">
      <c r="A21" s="3" t="s">
        <v>533</v>
      </c>
    </row>
    <row r="22" spans="1:9">
      <c r="A22" s="4" t="s">
        <v>541</v>
      </c>
      <c r="H22" s="6" t="n">
        <v>50000</v>
      </c>
    </row>
    <row r="23" spans="1:9">
      <c r="A23" s="4" t="s">
        <v>549</v>
      </c>
    </row>
    <row r="24" spans="1:9">
      <c r="A24" s="3" t="s">
        <v>533</v>
      </c>
    </row>
    <row r="25" spans="1:9">
      <c r="A25" s="4" t="s">
        <v>543</v>
      </c>
      <c r="D25" s="4" t="s">
        <v>5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38</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551</v>
      </c>
      <c r="C1" s="2" t="s">
        <v>1</v>
      </c>
    </row>
    <row r="2" spans="1:4">
      <c r="C2" s="2" t="s">
        <v>38</v>
      </c>
      <c r="D2" s="2" t="s">
        <v>39</v>
      </c>
    </row>
    <row r="3" spans="1:4">
      <c r="A3" s="3" t="s">
        <v>201</v>
      </c>
    </row>
    <row r="4" spans="1:4">
      <c r="A4" s="4" t="s">
        <v>417</v>
      </c>
      <c r="C4" s="6" t="n">
        <v>23654</v>
      </c>
      <c r="D4" s="6" t="n">
        <v>18360</v>
      </c>
    </row>
    <row r="5" spans="1:4">
      <c r="A5" s="4" t="s">
        <v>552</v>
      </c>
      <c r="C5" s="5" t="n">
        <v>280720</v>
      </c>
      <c r="D5" s="5" t="n">
        <v>260689</v>
      </c>
    </row>
    <row r="6" spans="1:4">
      <c r="A6" s="4" t="s">
        <v>117</v>
      </c>
      <c r="B6" s="4" t="s">
        <v>553</v>
      </c>
      <c r="C6" s="4" t="s">
        <v>48</v>
      </c>
      <c r="D6" s="6" t="n">
        <v>4358</v>
      </c>
    </row>
    <row r="7" spans="1:4">
      <c r="A7" s="4" t="s">
        <v>554</v>
      </c>
      <c r="B7" s="4" t="s">
        <v>553</v>
      </c>
      <c r="C7" s="4" t="s">
        <v>48</v>
      </c>
      <c r="D7" s="5" t="n">
        <v>18471</v>
      </c>
    </row>
    <row r="8" spans="1:4">
      <c r="A8" s="4" t="s">
        <v>555</v>
      </c>
      <c r="B8" s="4" t="s">
        <v>556</v>
      </c>
      <c r="C8" s="4" t="s">
        <v>48</v>
      </c>
      <c r="D8" s="6" t="n">
        <v>936</v>
      </c>
    </row>
    <row r="9" spans="1:4">
      <c r="A9" s="4" t="s">
        <v>557</v>
      </c>
      <c r="B9" s="4" t="s">
        <v>556</v>
      </c>
      <c r="C9" s="4" t="s">
        <v>48</v>
      </c>
      <c r="D9" s="5" t="n">
        <v>1560</v>
      </c>
    </row>
    <row r="10" spans="1:4">
      <c r="A10" s="4" t="s">
        <v>558</v>
      </c>
      <c r="B10" s="4" t="s">
        <v>559</v>
      </c>
      <c r="C10" s="6" t="n">
        <v>92583</v>
      </c>
      <c r="D10" s="4" t="s">
        <v>48</v>
      </c>
    </row>
    <row r="11" spans="1:4">
      <c r="A11" s="4" t="s">
        <v>560</v>
      </c>
      <c r="B11" s="4" t="s">
        <v>559</v>
      </c>
      <c r="C11" s="5" t="n">
        <v>805070</v>
      </c>
      <c r="D11" s="4" t="s">
        <v>48</v>
      </c>
    </row>
    <row r="12" spans="1:4">
      <c r="A12" s="4" t="s">
        <v>417</v>
      </c>
      <c r="C12" s="6" t="n">
        <v>116237</v>
      </c>
      <c r="D12" s="6" t="n">
        <v>23654</v>
      </c>
    </row>
    <row r="13" spans="1:4">
      <c r="A13" s="4" t="s">
        <v>552</v>
      </c>
      <c r="C13" s="5" t="n">
        <v>1085790</v>
      </c>
      <c r="D13" s="5" t="n">
        <v>280720</v>
      </c>
    </row>
    <row r="14" spans="1:4"/>
    <row r="15" spans="1:4">
      <c r="A15" s="4" t="s">
        <v>553</v>
      </c>
      <c r="B15" s="4" t="s">
        <v>561</v>
      </c>
    </row>
    <row r="16" spans="1:4">
      <c r="A16" s="4" t="s">
        <v>556</v>
      </c>
      <c r="B16" s="4" t="s">
        <v>562</v>
      </c>
    </row>
    <row r="17" spans="1:4">
      <c r="A17" s="4" t="s">
        <v>559</v>
      </c>
      <c r="B17" s="4" t="s">
        <v>563</v>
      </c>
    </row>
  </sheetData>
  <mergeCells count="6">
    <mergeCell ref="A1:B2"/>
    <mergeCell ref="C1:D1"/>
    <mergeCell ref="A14:C14"/>
    <mergeCell ref="B15:C15"/>
    <mergeCell ref="B16:C16"/>
    <mergeCell ref="B17:C1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64</v>
      </c>
      <c r="B1" s="2" t="s">
        <v>403</v>
      </c>
      <c r="C1" s="2" t="s">
        <v>1</v>
      </c>
    </row>
    <row r="2" spans="1:3">
      <c r="B2" s="2" t="s">
        <v>494</v>
      </c>
      <c r="C2" s="2" t="s">
        <v>39</v>
      </c>
    </row>
    <row r="3" spans="1:3">
      <c r="A3" s="3" t="s">
        <v>565</v>
      </c>
    </row>
    <row r="4" spans="1:3">
      <c r="A4" s="4" t="s">
        <v>566</v>
      </c>
      <c r="C4" s="5" t="n">
        <v>18471026</v>
      </c>
    </row>
    <row r="5" spans="1:3">
      <c r="A5" s="4" t="s">
        <v>567</v>
      </c>
      <c r="C5" s="7" t="n">
        <v>0.15</v>
      </c>
    </row>
    <row r="6" spans="1:3">
      <c r="A6" s="4" t="s">
        <v>568</v>
      </c>
      <c r="C6" s="6" t="n">
        <v>2725654</v>
      </c>
    </row>
    <row r="7" spans="1:3">
      <c r="A7" s="4" t="s">
        <v>569</v>
      </c>
      <c r="C7" s="5" t="n">
        <v>1631734</v>
      </c>
    </row>
    <row r="8" spans="1:3">
      <c r="A8" s="4" t="s">
        <v>570</v>
      </c>
    </row>
    <row r="9" spans="1:3">
      <c r="A9" s="3" t="s">
        <v>565</v>
      </c>
    </row>
    <row r="10" spans="1:3">
      <c r="A10" s="4" t="s">
        <v>566</v>
      </c>
      <c r="C10" s="5" t="n">
        <v>1560000</v>
      </c>
    </row>
    <row r="11" spans="1:3">
      <c r="A11" s="4" t="s">
        <v>571</v>
      </c>
      <c r="C11" s="5" t="n">
        <v>936000</v>
      </c>
    </row>
    <row r="12" spans="1:3">
      <c r="A12" s="4" t="s">
        <v>572</v>
      </c>
    </row>
    <row r="13" spans="1:3">
      <c r="A13" s="3" t="s">
        <v>565</v>
      </c>
    </row>
    <row r="14" spans="1:3">
      <c r="A14" s="4" t="s">
        <v>566</v>
      </c>
      <c r="C14" s="5" t="n">
        <v>13414789</v>
      </c>
    </row>
    <row r="15" spans="1:3">
      <c r="A15" s="4" t="s">
        <v>573</v>
      </c>
    </row>
    <row r="16" spans="1:3">
      <c r="A16" s="3" t="s">
        <v>565</v>
      </c>
    </row>
    <row r="17" spans="1:3">
      <c r="A17" s="4" t="s">
        <v>566</v>
      </c>
      <c r="C17" s="5" t="n">
        <v>1390000</v>
      </c>
    </row>
    <row r="18" spans="1:3">
      <c r="A18" s="4" t="s">
        <v>481</v>
      </c>
    </row>
    <row r="19" spans="1:3">
      <c r="A19" s="3" t="s">
        <v>565</v>
      </c>
    </row>
    <row r="20" spans="1:3">
      <c r="A20" s="4" t="s">
        <v>566</v>
      </c>
      <c r="B20" s="5" t="n">
        <v>805070067</v>
      </c>
    </row>
    <row r="21" spans="1:3">
      <c r="A21" s="4" t="s">
        <v>571</v>
      </c>
      <c r="B21" s="5" t="n">
        <v>92583058</v>
      </c>
    </row>
    <row r="22" spans="1:3">
      <c r="A22" s="4" t="s">
        <v>574</v>
      </c>
      <c r="B22" s="8" t="n">
        <v>0.1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75</v>
      </c>
      <c r="B1" s="2" t="s">
        <v>1</v>
      </c>
    </row>
    <row r="2" spans="1:4">
      <c r="B2" s="2" t="s">
        <v>38</v>
      </c>
      <c r="C2" s="2" t="s">
        <v>39</v>
      </c>
      <c r="D2" s="2" t="s">
        <v>74</v>
      </c>
    </row>
    <row r="3" spans="1:4">
      <c r="A3" s="3" t="s">
        <v>109</v>
      </c>
    </row>
    <row r="4" spans="1:4">
      <c r="A4" s="4" t="s">
        <v>576</v>
      </c>
      <c r="B4" s="6" t="n">
        <v>1148</v>
      </c>
      <c r="C4" s="6" t="n">
        <v>1129</v>
      </c>
      <c r="D4" s="6" t="n">
        <v>1697</v>
      </c>
    </row>
    <row r="5" spans="1:4">
      <c r="A5" s="4" t="s">
        <v>577</v>
      </c>
      <c r="C5" s="5" t="n">
        <v>2726</v>
      </c>
    </row>
    <row r="6" spans="1:4">
      <c r="A6" s="4" t="s">
        <v>578</v>
      </c>
    </row>
    <row r="7" spans="1:4">
      <c r="A7" s="3" t="s">
        <v>109</v>
      </c>
    </row>
    <row r="8" spans="1:4">
      <c r="A8" s="4" t="s">
        <v>417</v>
      </c>
      <c r="B8" s="4" t="s">
        <v>48</v>
      </c>
      <c r="C8" s="4" t="s">
        <v>48</v>
      </c>
    </row>
    <row r="9" spans="1:4">
      <c r="A9" s="4" t="s">
        <v>579</v>
      </c>
      <c r="B9" s="5" t="n">
        <v>7364</v>
      </c>
    </row>
    <row r="10" spans="1:4">
      <c r="A10" s="4" t="s">
        <v>576</v>
      </c>
      <c r="B10" s="5" t="n">
        <v>1111</v>
      </c>
      <c r="C10" s="4" t="s">
        <v>48</v>
      </c>
      <c r="D10" s="4" t="s">
        <v>48</v>
      </c>
    </row>
    <row r="11" spans="1:4">
      <c r="A11" s="4" t="s">
        <v>577</v>
      </c>
      <c r="C11" s="4" t="s">
        <v>48</v>
      </c>
    </row>
    <row r="12" spans="1:4">
      <c r="A12" s="4" t="s">
        <v>417</v>
      </c>
      <c r="B12" s="5" t="n">
        <v>8475</v>
      </c>
      <c r="C12" s="4" t="s">
        <v>48</v>
      </c>
      <c r="D12" s="4" t="s">
        <v>48</v>
      </c>
    </row>
    <row r="13" spans="1:4">
      <c r="A13" s="4" t="s">
        <v>580</v>
      </c>
    </row>
    <row r="14" spans="1:4">
      <c r="A14" s="3" t="s">
        <v>109</v>
      </c>
    </row>
    <row r="15" spans="1:4">
      <c r="A15" s="4" t="s">
        <v>417</v>
      </c>
      <c r="B15" s="5" t="n">
        <v>267</v>
      </c>
      <c r="C15" s="5" t="n">
        <v>1706</v>
      </c>
    </row>
    <row r="16" spans="1:4">
      <c r="A16" s="4" t="s">
        <v>579</v>
      </c>
      <c r="B16" s="4" t="s">
        <v>48</v>
      </c>
      <c r="C16" s="4" t="s">
        <v>48</v>
      </c>
    </row>
    <row r="17" spans="1:4">
      <c r="A17" s="4" t="s">
        <v>576</v>
      </c>
      <c r="B17" s="5" t="n">
        <v>57</v>
      </c>
      <c r="C17" s="5" t="n">
        <v>193</v>
      </c>
      <c r="D17" s="5" t="n">
        <v>404</v>
      </c>
    </row>
    <row r="18" spans="1:4">
      <c r="A18" s="4" t="s">
        <v>577</v>
      </c>
      <c r="C18" s="5" t="n">
        <v>-1632</v>
      </c>
    </row>
    <row r="19" spans="1:4">
      <c r="A19" s="4" t="s">
        <v>417</v>
      </c>
      <c r="B19" s="6" t="n">
        <v>324</v>
      </c>
      <c r="C19" s="6" t="n">
        <v>267</v>
      </c>
      <c r="D19" s="6" t="n">
        <v>17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26"/>
    <col customWidth="1" max="3" min="3" width="16"/>
  </cols>
  <sheetData>
    <row r="1" spans="1:3">
      <c r="A1" s="1" t="s">
        <v>581</v>
      </c>
      <c r="B1" s="2" t="s">
        <v>582</v>
      </c>
      <c r="C1" s="2" t="s">
        <v>1</v>
      </c>
    </row>
    <row r="2" spans="1:3">
      <c r="B2" s="2" t="s">
        <v>38</v>
      </c>
      <c r="C2" s="2" t="s">
        <v>38</v>
      </c>
    </row>
    <row r="3" spans="1:3">
      <c r="A3" s="3" t="s">
        <v>109</v>
      </c>
    </row>
    <row r="4" spans="1:3">
      <c r="A4" s="4" t="s">
        <v>378</v>
      </c>
      <c r="C4" s="4" t="s">
        <v>379</v>
      </c>
    </row>
    <row r="5" spans="1:3">
      <c r="A5" s="4" t="s">
        <v>516</v>
      </c>
      <c r="C5" s="4" t="s">
        <v>48</v>
      </c>
    </row>
    <row r="6" spans="1:3">
      <c r="A6" s="4" t="s">
        <v>517</v>
      </c>
      <c r="C6" s="4" t="s">
        <v>381</v>
      </c>
    </row>
    <row r="7" spans="1:3">
      <c r="A7" s="4" t="s">
        <v>583</v>
      </c>
    </row>
    <row r="8" spans="1:3">
      <c r="A8" s="3" t="s">
        <v>109</v>
      </c>
    </row>
    <row r="9" spans="1:3">
      <c r="A9" s="4" t="s">
        <v>378</v>
      </c>
      <c r="B9" s="4" t="s">
        <v>379</v>
      </c>
    </row>
    <row r="10" spans="1:3">
      <c r="A10" s="4" t="s">
        <v>516</v>
      </c>
      <c r="B10" s="4" t="s">
        <v>48</v>
      </c>
    </row>
    <row r="11" spans="1:3">
      <c r="A11" s="4" t="s">
        <v>517</v>
      </c>
      <c r="B11" s="4" t="s">
        <v>584</v>
      </c>
    </row>
    <row r="12" spans="1:3">
      <c r="A12" s="4" t="s">
        <v>518</v>
      </c>
      <c r="B12" s="4" t="s">
        <v>585</v>
      </c>
    </row>
    <row r="13" spans="1:3">
      <c r="A13" s="4" t="s">
        <v>515</v>
      </c>
      <c r="B13" s="7" t="n">
        <v>6.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4"/>
    <col customWidth="1" max="2" min="2" width="25"/>
  </cols>
  <sheetData>
    <row r="1" spans="1:2">
      <c r="A1" s="1" t="s">
        <v>586</v>
      </c>
      <c r="B1" s="2" t="s">
        <v>1</v>
      </c>
    </row>
    <row r="2" spans="1:2">
      <c r="B2" s="2" t="s">
        <v>587</v>
      </c>
    </row>
    <row r="3" spans="1:2">
      <c r="A3" s="3" t="s">
        <v>109</v>
      </c>
    </row>
    <row r="4" spans="1:2">
      <c r="A4" s="4" t="s">
        <v>378</v>
      </c>
      <c r="B4" s="4" t="s">
        <v>379</v>
      </c>
    </row>
    <row r="5" spans="1:2">
      <c r="A5" s="4" t="s">
        <v>516</v>
      </c>
      <c r="B5" s="4" t="s">
        <v>48</v>
      </c>
    </row>
    <row r="6" spans="1:2">
      <c r="A6" s="4" t="s">
        <v>517</v>
      </c>
      <c r="B6" s="4" t="s">
        <v>381</v>
      </c>
    </row>
    <row r="7" spans="1:2">
      <c r="A7" s="4" t="s">
        <v>588</v>
      </c>
    </row>
    <row r="8" spans="1:2">
      <c r="A8" s="3" t="s">
        <v>109</v>
      </c>
    </row>
    <row r="9" spans="1:2">
      <c r="A9" s="4" t="s">
        <v>378</v>
      </c>
      <c r="B9" s="4" t="s">
        <v>589</v>
      </c>
    </row>
    <row r="10" spans="1:2">
      <c r="A10" s="4" t="s">
        <v>516</v>
      </c>
      <c r="B10" s="4" t="s">
        <v>48</v>
      </c>
    </row>
    <row r="11" spans="1:2">
      <c r="A11" s="4" t="s">
        <v>517</v>
      </c>
      <c r="B11" s="4" t="s">
        <v>381</v>
      </c>
    </row>
    <row r="12" spans="1:2">
      <c r="A12" s="4" t="s">
        <v>518</v>
      </c>
      <c r="B12" s="4" t="s">
        <v>590</v>
      </c>
    </row>
    <row r="13" spans="1:2">
      <c r="A13" s="4" t="s">
        <v>515</v>
      </c>
      <c r="B13" s="7" t="n">
        <v>4630.35</v>
      </c>
    </row>
    <row r="14" spans="1:2">
      <c r="A14" s="4" t="s">
        <v>591</v>
      </c>
    </row>
    <row r="15" spans="1:2">
      <c r="A15" s="3" t="s">
        <v>109</v>
      </c>
    </row>
    <row r="16" spans="1:2">
      <c r="A16" s="4" t="s">
        <v>378</v>
      </c>
      <c r="B16" s="4" t="s">
        <v>589</v>
      </c>
    </row>
    <row r="17" spans="1:2">
      <c r="A17" s="4" t="s">
        <v>516</v>
      </c>
      <c r="B17" s="4" t="s">
        <v>48</v>
      </c>
    </row>
    <row r="18" spans="1:2">
      <c r="A18" s="4" t="s">
        <v>517</v>
      </c>
      <c r="B18" s="4" t="s">
        <v>381</v>
      </c>
    </row>
    <row r="19" spans="1:2">
      <c r="A19" s="4" t="s">
        <v>518</v>
      </c>
      <c r="B19" s="4" t="s">
        <v>592</v>
      </c>
    </row>
    <row r="20" spans="1:2">
      <c r="A20" s="4" t="s">
        <v>515</v>
      </c>
      <c r="B20" s="7" t="n">
        <v>4630.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93</v>
      </c>
      <c r="B1" s="2" t="s">
        <v>1</v>
      </c>
    </row>
    <row r="2" spans="1:4">
      <c r="B2" s="2" t="s">
        <v>38</v>
      </c>
      <c r="C2" s="2" t="s">
        <v>39</v>
      </c>
      <c r="D2" s="2" t="s">
        <v>74</v>
      </c>
    </row>
    <row r="3" spans="1:4">
      <c r="A3" s="4" t="s">
        <v>594</v>
      </c>
    </row>
    <row r="4" spans="1:4">
      <c r="A4" s="3" t="s">
        <v>109</v>
      </c>
    </row>
    <row r="5" spans="1:4">
      <c r="A5" s="4" t="s">
        <v>417</v>
      </c>
      <c r="B5" s="5" t="n">
        <v>1845842</v>
      </c>
      <c r="C5" s="5" t="n">
        <v>20316868</v>
      </c>
      <c r="D5" s="5" t="n">
        <v>16750000</v>
      </c>
    </row>
    <row r="6" spans="1:4">
      <c r="A6" s="4" t="s">
        <v>595</v>
      </c>
      <c r="B6" s="4" t="s">
        <v>48</v>
      </c>
    </row>
    <row r="7" spans="1:4">
      <c r="A7" s="4" t="s">
        <v>596</v>
      </c>
      <c r="B7" s="4" t="s">
        <v>48</v>
      </c>
      <c r="C7" s="4" t="s">
        <v>48</v>
      </c>
      <c r="D7" s="5" t="n">
        <v>3566868</v>
      </c>
    </row>
    <row r="8" spans="1:4">
      <c r="A8" s="4" t="s">
        <v>597</v>
      </c>
      <c r="C8" s="5" t="n">
        <v>-18471026</v>
      </c>
    </row>
    <row r="9" spans="1:4">
      <c r="A9" s="4" t="s">
        <v>598</v>
      </c>
      <c r="B9" s="5" t="n">
        <v>-1250000</v>
      </c>
    </row>
    <row r="10" spans="1:4">
      <c r="A10" s="4" t="s">
        <v>417</v>
      </c>
      <c r="B10" s="5" t="n">
        <v>595842</v>
      </c>
      <c r="C10" s="5" t="n">
        <v>1845842</v>
      </c>
      <c r="D10" s="5" t="n">
        <v>20316868</v>
      </c>
    </row>
    <row r="11" spans="1:4">
      <c r="A11" s="4" t="s">
        <v>599</v>
      </c>
      <c r="B11" s="6" t="n">
        <v>595842</v>
      </c>
    </row>
    <row r="12" spans="1:4">
      <c r="A12" s="4" t="s">
        <v>600</v>
      </c>
    </row>
    <row r="13" spans="1:4">
      <c r="A13" s="3" t="s">
        <v>109</v>
      </c>
    </row>
    <row r="14" spans="1:4">
      <c r="A14" s="4" t="s">
        <v>417</v>
      </c>
      <c r="B14" s="5" t="n">
        <v>47917</v>
      </c>
      <c r="C14" s="5" t="n">
        <v>47917</v>
      </c>
      <c r="D14" s="5" t="n">
        <v>47917</v>
      </c>
    </row>
    <row r="15" spans="1:4">
      <c r="A15" s="4" t="s">
        <v>595</v>
      </c>
      <c r="B15" s="4" t="s">
        <v>48</v>
      </c>
    </row>
    <row r="16" spans="1:4">
      <c r="A16" s="4" t="s">
        <v>596</v>
      </c>
      <c r="B16" s="5" t="n">
        <v>9341</v>
      </c>
      <c r="C16" s="4" t="s">
        <v>48</v>
      </c>
      <c r="D16" s="4" t="s">
        <v>48</v>
      </c>
    </row>
    <row r="17" spans="1:4">
      <c r="A17" s="4" t="s">
        <v>597</v>
      </c>
      <c r="C17" s="4" t="s">
        <v>48</v>
      </c>
    </row>
    <row r="18" spans="1:4">
      <c r="A18" s="4" t="s">
        <v>598</v>
      </c>
      <c r="B18" s="4" t="s">
        <v>48</v>
      </c>
    </row>
    <row r="19" spans="1:4">
      <c r="A19" s="4" t="s">
        <v>417</v>
      </c>
      <c r="B19" s="5" t="n">
        <v>57258</v>
      </c>
      <c r="C19" s="5" t="n">
        <v>47917</v>
      </c>
      <c r="D19" s="5" t="n">
        <v>47917</v>
      </c>
    </row>
    <row r="20" spans="1:4">
      <c r="A20" s="4" t="s">
        <v>599</v>
      </c>
      <c r="B20" s="6" t="n">
        <v>50253</v>
      </c>
    </row>
    <row r="21" spans="1:4">
      <c r="A21" s="4" t="s">
        <v>601</v>
      </c>
    </row>
    <row r="22" spans="1:4">
      <c r="A22" s="3" t="s">
        <v>109</v>
      </c>
    </row>
    <row r="23" spans="1:4">
      <c r="A23" s="4" t="s">
        <v>417</v>
      </c>
      <c r="B23" s="4" t="s">
        <v>48</v>
      </c>
      <c r="C23" s="4" t="s">
        <v>48</v>
      </c>
      <c r="D23" s="4" t="s">
        <v>48</v>
      </c>
    </row>
    <row r="24" spans="1:4">
      <c r="A24" s="4" t="s">
        <v>595</v>
      </c>
      <c r="B24" s="6" t="n">
        <v>2599</v>
      </c>
    </row>
    <row r="25" spans="1:4">
      <c r="A25" s="4" t="s">
        <v>596</v>
      </c>
      <c r="B25" s="4" t="s">
        <v>48</v>
      </c>
      <c r="C25" s="4" t="s">
        <v>48</v>
      </c>
      <c r="D25" s="4" t="s">
        <v>48</v>
      </c>
    </row>
    <row r="26" spans="1:4">
      <c r="A26" s="4" t="s">
        <v>598</v>
      </c>
      <c r="B26" s="4" t="s">
        <v>48</v>
      </c>
      <c r="C26" s="4" t="s">
        <v>48</v>
      </c>
    </row>
    <row r="27" spans="1:4">
      <c r="A27" s="4" t="s">
        <v>417</v>
      </c>
      <c r="B27" s="5" t="n">
        <v>2599</v>
      </c>
      <c r="C27" s="4" t="s">
        <v>48</v>
      </c>
      <c r="D27" s="4" t="s">
        <v>48</v>
      </c>
    </row>
    <row r="28" spans="1:4">
      <c r="A28" s="4" t="s">
        <v>599</v>
      </c>
      <c r="B28" s="6" t="n">
        <v>17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602</v>
      </c>
      <c r="B1" s="2" t="s">
        <v>1</v>
      </c>
    </row>
    <row r="2" spans="1:3">
      <c r="B2" s="2" t="s">
        <v>38</v>
      </c>
      <c r="C2" s="2" t="s">
        <v>39</v>
      </c>
    </row>
    <row r="3" spans="1:3">
      <c r="A3" s="4" t="s">
        <v>603</v>
      </c>
    </row>
    <row r="4" spans="1:3">
      <c r="A4" s="3" t="s">
        <v>109</v>
      </c>
    </row>
    <row r="5" spans="1:3">
      <c r="A5" s="4" t="s">
        <v>604</v>
      </c>
      <c r="B5" s="7" t="n">
        <v>0.15</v>
      </c>
      <c r="C5" s="7" t="n">
        <v>0.15</v>
      </c>
    </row>
    <row r="6" spans="1:3">
      <c r="A6" s="4" t="s">
        <v>605</v>
      </c>
      <c r="B6" s="4" t="s">
        <v>606</v>
      </c>
      <c r="C6" s="4" t="s">
        <v>607</v>
      </c>
    </row>
    <row r="7" spans="1:3">
      <c r="A7" s="4" t="s">
        <v>525</v>
      </c>
    </row>
    <row r="8" spans="1:3">
      <c r="A8" s="3" t="s">
        <v>109</v>
      </c>
    </row>
    <row r="9" spans="1:3">
      <c r="A9" s="4" t="s">
        <v>604</v>
      </c>
      <c r="B9" s="7" t="n">
        <v>2.83</v>
      </c>
      <c r="C9" s="7" t="n">
        <v>2.34</v>
      </c>
    </row>
    <row r="10" spans="1:3">
      <c r="A10" s="4" t="s">
        <v>605</v>
      </c>
      <c r="B10" s="4" t="s">
        <v>608</v>
      </c>
      <c r="C10" s="4" t="s">
        <v>609</v>
      </c>
    </row>
    <row r="11" spans="1:3">
      <c r="A11" s="4" t="s">
        <v>610</v>
      </c>
    </row>
    <row r="12" spans="1:3">
      <c r="A12" s="3" t="s">
        <v>109</v>
      </c>
    </row>
    <row r="13" spans="1:3">
      <c r="A13" s="4" t="s">
        <v>604</v>
      </c>
      <c r="B13" s="7" t="n">
        <v>152.84</v>
      </c>
    </row>
    <row r="14" spans="1:3">
      <c r="A14" s="4" t="s">
        <v>605</v>
      </c>
      <c r="B14" s="4" t="s">
        <v>6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12</v>
      </c>
      <c r="B1" s="2" t="s">
        <v>1</v>
      </c>
    </row>
    <row r="2" spans="1:3">
      <c r="B2" s="2" t="s">
        <v>39</v>
      </c>
      <c r="C2" s="2" t="s">
        <v>74</v>
      </c>
    </row>
    <row r="3" spans="1:3">
      <c r="A3" s="4" t="s">
        <v>613</v>
      </c>
    </row>
    <row r="4" spans="1:3">
      <c r="A4" s="3" t="s">
        <v>109</v>
      </c>
    </row>
    <row r="5" spans="1:3">
      <c r="A5" s="4" t="s">
        <v>614</v>
      </c>
      <c r="C5" s="5" t="n">
        <v>6000000</v>
      </c>
    </row>
    <row r="6" spans="1:3">
      <c r="A6" s="4" t="s">
        <v>615</v>
      </c>
      <c r="B6" s="5" t="n">
        <v>-1560000</v>
      </c>
      <c r="C6" s="5" t="n">
        <v>-4438333</v>
      </c>
    </row>
    <row r="7" spans="1:3">
      <c r="A7" s="4" t="s">
        <v>417</v>
      </c>
      <c r="C7" s="5" t="n">
        <v>1561667</v>
      </c>
    </row>
    <row r="8" spans="1:3">
      <c r="A8" s="4" t="s">
        <v>598</v>
      </c>
      <c r="B8" s="5" t="n">
        <v>-1667</v>
      </c>
    </row>
    <row r="9" spans="1:3">
      <c r="A9" s="4" t="s">
        <v>417</v>
      </c>
      <c r="B9" s="4" t="s">
        <v>48</v>
      </c>
    </row>
    <row r="10" spans="1:3">
      <c r="A10" s="4" t="s">
        <v>616</v>
      </c>
    </row>
    <row r="11" spans="1:3">
      <c r="A11" s="3" t="s">
        <v>109</v>
      </c>
    </row>
    <row r="12" spans="1:3">
      <c r="A12" s="4" t="s">
        <v>614</v>
      </c>
      <c r="C12" s="5" t="n">
        <v>7250000</v>
      </c>
    </row>
    <row r="13" spans="1:3">
      <c r="A13" s="4" t="s">
        <v>615</v>
      </c>
      <c r="B13" s="5" t="n">
        <v>-7250000</v>
      </c>
      <c r="C13" s="5" t="n">
        <v>-7250000</v>
      </c>
    </row>
    <row r="14" spans="1:3">
      <c r="A14" s="4" t="s">
        <v>417</v>
      </c>
      <c r="C14" s="4" t="s">
        <v>48</v>
      </c>
    </row>
    <row r="15" spans="1:3">
      <c r="A15" s="4" t="s">
        <v>598</v>
      </c>
      <c r="B15" s="4" t="s">
        <v>48</v>
      </c>
    </row>
    <row r="16" spans="1:3">
      <c r="A16" s="4" t="s">
        <v>417</v>
      </c>
      <c r="B16" s="5" t="n">
        <v>-725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617</v>
      </c>
      <c r="B1" s="2" t="s">
        <v>403</v>
      </c>
      <c r="C1" s="2" t="s">
        <v>1</v>
      </c>
    </row>
    <row r="2" spans="1:7">
      <c r="B2" s="2" t="s">
        <v>531</v>
      </c>
      <c r="C2" s="2" t="s">
        <v>38</v>
      </c>
      <c r="D2" s="2" t="s">
        <v>39</v>
      </c>
      <c r="E2" s="2" t="s">
        <v>74</v>
      </c>
      <c r="F2" s="2" t="s">
        <v>618</v>
      </c>
      <c r="G2" s="2" t="s">
        <v>619</v>
      </c>
    </row>
    <row r="3" spans="1:7">
      <c r="A3" s="3" t="s">
        <v>620</v>
      </c>
    </row>
    <row r="4" spans="1:7">
      <c r="A4" s="4" t="s">
        <v>621</v>
      </c>
      <c r="C4" s="6" t="n">
        <v>7400</v>
      </c>
    </row>
    <row r="5" spans="1:7">
      <c r="A5" s="4" t="s">
        <v>622</v>
      </c>
      <c r="C5" s="5" t="n">
        <v>595974</v>
      </c>
    </row>
    <row r="6" spans="1:7">
      <c r="A6" s="4" t="s">
        <v>623</v>
      </c>
      <c r="D6" s="7" t="n">
        <v>0.15</v>
      </c>
    </row>
    <row r="7" spans="1:7">
      <c r="A7" s="4" t="s">
        <v>624</v>
      </c>
      <c r="C7" s="4" t="s">
        <v>625</v>
      </c>
    </row>
    <row r="8" spans="1:7">
      <c r="A8" s="4" t="s">
        <v>393</v>
      </c>
      <c r="C8" s="6" t="n">
        <v>40</v>
      </c>
      <c r="D8" s="6" t="n">
        <v>90</v>
      </c>
      <c r="E8" s="6" t="n">
        <v>1300</v>
      </c>
    </row>
    <row r="9" spans="1:7">
      <c r="A9" s="4" t="s">
        <v>626</v>
      </c>
      <c r="C9" s="6" t="n">
        <v>1200</v>
      </c>
      <c r="D9" s="6" t="n">
        <v>1100</v>
      </c>
      <c r="E9" s="6" t="n">
        <v>1700</v>
      </c>
    </row>
    <row r="10" spans="1:7">
      <c r="A10" s="4" t="s">
        <v>627</v>
      </c>
    </row>
    <row r="11" spans="1:7">
      <c r="A11" s="3" t="s">
        <v>620</v>
      </c>
    </row>
    <row r="12" spans="1:7">
      <c r="A12" s="4" t="s">
        <v>628</v>
      </c>
      <c r="D12" s="5" t="n">
        <v>1560000</v>
      </c>
      <c r="G12" s="5" t="n">
        <v>7250000</v>
      </c>
    </row>
    <row r="13" spans="1:7">
      <c r="A13" s="4" t="s">
        <v>629</v>
      </c>
      <c r="C13" s="4" t="s">
        <v>630</v>
      </c>
    </row>
    <row r="14" spans="1:7">
      <c r="A14" s="4" t="s">
        <v>631</v>
      </c>
    </row>
    <row r="15" spans="1:7">
      <c r="A15" s="3" t="s">
        <v>620</v>
      </c>
    </row>
    <row r="16" spans="1:7">
      <c r="A16" s="4" t="s">
        <v>628</v>
      </c>
      <c r="F16" s="5" t="n">
        <v>9341</v>
      </c>
    </row>
    <row r="17" spans="1:7">
      <c r="A17" s="4" t="s">
        <v>623</v>
      </c>
      <c r="F17" s="7" t="n">
        <v>5.35</v>
      </c>
    </row>
    <row r="18" spans="1:7">
      <c r="A18" s="4" t="s">
        <v>481</v>
      </c>
    </row>
    <row r="19" spans="1:7">
      <c r="A19" s="3" t="s">
        <v>620</v>
      </c>
    </row>
    <row r="20" spans="1:7">
      <c r="A20" s="4" t="s">
        <v>632</v>
      </c>
      <c r="B20" s="4" t="s">
        <v>633</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16"/>
  </cols>
  <sheetData>
    <row r="1" spans="1:2">
      <c r="A1" s="1" t="s">
        <v>634</v>
      </c>
      <c r="B1" s="2" t="s">
        <v>1</v>
      </c>
    </row>
    <row r="2" spans="1:2">
      <c r="B2" s="2" t="s">
        <v>38</v>
      </c>
    </row>
    <row r="3" spans="1:2">
      <c r="A3" s="3" t="s">
        <v>209</v>
      </c>
    </row>
    <row r="4" spans="1:2">
      <c r="A4" s="4" t="s">
        <v>635</v>
      </c>
      <c r="B4" s="4" t="s">
        <v>636</v>
      </c>
    </row>
    <row r="5" spans="1:2">
      <c r="A5" s="4" t="s">
        <v>637</v>
      </c>
      <c r="B5" s="4" t="s">
        <v>638</v>
      </c>
    </row>
    <row r="6" spans="1:2">
      <c r="A6" s="4" t="s">
        <v>367</v>
      </c>
      <c r="B6" s="4" t="s">
        <v>639</v>
      </c>
    </row>
    <row r="7" spans="1:2">
      <c r="A7" s="4" t="s">
        <v>640</v>
      </c>
      <c r="B7" s="4" t="s">
        <v>641</v>
      </c>
    </row>
    <row r="8" spans="1:2">
      <c r="A8" s="4" t="s">
        <v>642</v>
      </c>
      <c r="B8" s="4" t="s">
        <v>6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38</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644</v>
      </c>
      <c r="B1" s="2" t="s">
        <v>514</v>
      </c>
    </row>
    <row r="2" spans="1:2">
      <c r="A2" s="3" t="s">
        <v>645</v>
      </c>
    </row>
    <row r="3" spans="1:2">
      <c r="A3" s="4" t="s">
        <v>646</v>
      </c>
      <c r="B3" s="6" t="n">
        <v>252</v>
      </c>
    </row>
    <row r="4" spans="1:2">
      <c r="A4" s="4" t="s">
        <v>647</v>
      </c>
      <c r="B4" s="5" t="n">
        <v>96</v>
      </c>
    </row>
    <row r="5" spans="1:2">
      <c r="A5" s="4" t="s">
        <v>648</v>
      </c>
      <c r="B5" s="5" t="n">
        <v>-348</v>
      </c>
    </row>
    <row r="6" spans="1:2">
      <c r="A6" s="4" t="s">
        <v>649</v>
      </c>
      <c r="B6" s="4" t="s">
        <v>48</v>
      </c>
    </row>
    <row r="7" spans="1:2">
      <c r="A7" s="3" t="s">
        <v>650</v>
      </c>
    </row>
    <row r="8" spans="1:2">
      <c r="A8" s="4" t="s">
        <v>651</v>
      </c>
      <c r="B8" s="6" t="n">
        <v>-203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652</v>
      </c>
      <c r="B1" s="2" t="s">
        <v>1</v>
      </c>
    </row>
    <row r="2" spans="1:2">
      <c r="B2" s="2" t="s">
        <v>514</v>
      </c>
    </row>
    <row r="3" spans="1:2">
      <c r="A3" s="3" t="s">
        <v>653</v>
      </c>
    </row>
    <row r="4" spans="1:2">
      <c r="A4" s="4" t="s">
        <v>654</v>
      </c>
      <c r="B4" s="6" t="n">
        <v>22000</v>
      </c>
    </row>
    <row r="5" spans="1:2">
      <c r="A5" s="4" t="s">
        <v>655</v>
      </c>
      <c r="B5" s="4" t="s">
        <v>656</v>
      </c>
    </row>
    <row r="6" spans="1:2">
      <c r="A6" s="4" t="s">
        <v>657</v>
      </c>
      <c r="B6" s="4" t="s">
        <v>65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38</v>
      </c>
      <c r="C2" s="2" t="s">
        <v>39</v>
      </c>
      <c r="D2" s="2" t="s">
        <v>74</v>
      </c>
    </row>
    <row r="3" spans="1:4">
      <c r="A3" s="3" t="s">
        <v>660</v>
      </c>
    </row>
    <row r="4" spans="1:4">
      <c r="A4" s="4" t="s">
        <v>661</v>
      </c>
      <c r="B4" s="6" t="n">
        <v>-2217</v>
      </c>
      <c r="C4" s="6" t="n">
        <v>123741</v>
      </c>
      <c r="D4" s="6" t="n">
        <v>16299</v>
      </c>
    </row>
    <row r="5" spans="1:4">
      <c r="A5" s="3" t="s">
        <v>662</v>
      </c>
    </row>
    <row r="6" spans="1:4">
      <c r="A6" s="4" t="s">
        <v>663</v>
      </c>
      <c r="B6" s="5" t="n">
        <v>481987</v>
      </c>
      <c r="C6" s="5" t="n">
        <v>267796</v>
      </c>
      <c r="D6" s="5" t="n">
        <v>254053</v>
      </c>
    </row>
    <row r="7" spans="1:4">
      <c r="A7" s="4" t="s">
        <v>664</v>
      </c>
      <c r="B7" s="4" t="s">
        <v>48</v>
      </c>
      <c r="C7" s="5" t="n">
        <v>1846</v>
      </c>
      <c r="D7" s="5" t="n">
        <v>18150</v>
      </c>
    </row>
    <row r="8" spans="1:4">
      <c r="A8" s="4" t="s">
        <v>665</v>
      </c>
      <c r="B8" s="5" t="n">
        <v>481987</v>
      </c>
      <c r="C8" s="5" t="n">
        <v>269642</v>
      </c>
      <c r="D8" s="5" t="n">
        <v>272193</v>
      </c>
    </row>
    <row r="9" spans="1:4">
      <c r="A9" s="4" t="s">
        <v>666</v>
      </c>
      <c r="B9" s="6" t="n">
        <v>0</v>
      </c>
      <c r="C9" s="7" t="n">
        <v>0.46</v>
      </c>
      <c r="D9" s="7" t="n">
        <v>0.06</v>
      </c>
    </row>
    <row r="10" spans="1:4">
      <c r="A10" s="4" t="s">
        <v>667</v>
      </c>
      <c r="B10" s="6" t="n">
        <v>0</v>
      </c>
      <c r="C10" s="7" t="n">
        <v>0.46</v>
      </c>
      <c r="D10" s="7" t="n">
        <v>0.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668</v>
      </c>
      <c r="B1" s="2" t="s">
        <v>1</v>
      </c>
    </row>
    <row r="2" spans="1:2">
      <c r="B2" s="2" t="s">
        <v>2</v>
      </c>
    </row>
    <row r="3" spans="1:2">
      <c r="A3" s="3" t="s">
        <v>669</v>
      </c>
    </row>
    <row r="4" spans="1:2">
      <c r="A4" s="4" t="s">
        <v>670</v>
      </c>
      <c r="B4" s="5" t="n">
        <v>5958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71</v>
      </c>
      <c r="B1" s="2" t="s">
        <v>1</v>
      </c>
    </row>
    <row r="2" spans="1:2">
      <c r="B2" s="2" t="s">
        <v>38</v>
      </c>
    </row>
    <row r="3" spans="1:2">
      <c r="A3" s="3" t="s">
        <v>672</v>
      </c>
    </row>
    <row r="4" spans="1:2">
      <c r="A4" s="4" t="s">
        <v>673</v>
      </c>
      <c r="B4" s="4" t="s">
        <v>67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5</v>
      </c>
      <c r="B1" s="2" t="s">
        <v>1</v>
      </c>
    </row>
    <row r="2" spans="1:4">
      <c r="B2" s="2" t="s">
        <v>38</v>
      </c>
      <c r="C2" s="2" t="s">
        <v>39</v>
      </c>
      <c r="D2" s="2" t="s">
        <v>74</v>
      </c>
    </row>
    <row r="3" spans="1:4">
      <c r="A3" s="3" t="s">
        <v>109</v>
      </c>
    </row>
    <row r="4" spans="1:4">
      <c r="A4" s="4" t="s">
        <v>77</v>
      </c>
      <c r="B4" s="6" t="n">
        <v>1621</v>
      </c>
      <c r="C4" s="6" t="n">
        <v>1335</v>
      </c>
      <c r="D4" s="6" t="n">
        <v>1923</v>
      </c>
    </row>
    <row r="5" spans="1:4">
      <c r="A5" s="4" t="s">
        <v>676</v>
      </c>
    </row>
    <row r="6" spans="1:4">
      <c r="A6" s="3" t="s">
        <v>109</v>
      </c>
    </row>
    <row r="7" spans="1:4">
      <c r="A7" s="4" t="s">
        <v>77</v>
      </c>
      <c r="B7" s="5" t="n">
        <v>476</v>
      </c>
      <c r="C7" s="5" t="n">
        <v>206</v>
      </c>
      <c r="D7" s="5" t="n">
        <v>226</v>
      </c>
    </row>
    <row r="8" spans="1:4">
      <c r="A8" s="4" t="s">
        <v>677</v>
      </c>
    </row>
    <row r="9" spans="1:4">
      <c r="A9" s="3" t="s">
        <v>109</v>
      </c>
    </row>
    <row r="10" spans="1:4">
      <c r="A10" s="4" t="s">
        <v>77</v>
      </c>
      <c r="B10" s="5" t="n">
        <v>755</v>
      </c>
      <c r="C10" s="5" t="n">
        <v>941</v>
      </c>
      <c r="D10" s="5" t="n">
        <v>1572</v>
      </c>
    </row>
    <row r="11" spans="1:4">
      <c r="A11" s="4" t="s">
        <v>678</v>
      </c>
    </row>
    <row r="12" spans="1:4">
      <c r="A12" s="3" t="s">
        <v>109</v>
      </c>
    </row>
    <row r="13" spans="1:4">
      <c r="A13" s="4" t="s">
        <v>77</v>
      </c>
      <c r="B13" s="6" t="n">
        <v>390</v>
      </c>
      <c r="C13" s="6" t="n">
        <v>188</v>
      </c>
      <c r="D13" s="6" t="n">
        <v>1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80"/>
    <col customWidth="1" max="6" min="6" width="80"/>
    <col customWidth="1" max="7" min="7" width="14"/>
    <col customWidth="1" max="8" min="8" width="14"/>
  </cols>
  <sheetData>
    <row r="1" spans="1:8">
      <c r="A1" s="1" t="s">
        <v>679</v>
      </c>
      <c r="B1" s="2" t="s">
        <v>385</v>
      </c>
      <c r="C1" s="2" t="s">
        <v>494</v>
      </c>
      <c r="D1" s="2" t="s">
        <v>385</v>
      </c>
      <c r="E1" s="2" t="s">
        <v>405</v>
      </c>
      <c r="F1" s="2" t="s">
        <v>38</v>
      </c>
      <c r="G1" s="2" t="s">
        <v>38</v>
      </c>
      <c r="H1" s="2" t="s">
        <v>39</v>
      </c>
    </row>
    <row r="2" spans="1:8">
      <c r="A2" s="3" t="s">
        <v>680</v>
      </c>
    </row>
    <row r="3" spans="1:8">
      <c r="A3" s="4" t="s">
        <v>681</v>
      </c>
      <c r="B3" s="6" t="n">
        <v>950000</v>
      </c>
      <c r="D3" s="6" t="n">
        <v>950</v>
      </c>
      <c r="G3" s="6" t="n">
        <v>2000000</v>
      </c>
    </row>
    <row r="4" spans="1:8">
      <c r="A4" s="4" t="s">
        <v>682</v>
      </c>
    </row>
    <row r="5" spans="1:8">
      <c r="A5" s="3" t="s">
        <v>680</v>
      </c>
    </row>
    <row r="6" spans="1:8">
      <c r="A6" s="4" t="s">
        <v>683</v>
      </c>
      <c r="F6" s="4" t="s">
        <v>684</v>
      </c>
    </row>
    <row r="7" spans="1:8">
      <c r="A7" s="4" t="s">
        <v>685</v>
      </c>
    </row>
    <row r="8" spans="1:8">
      <c r="A8" s="3" t="s">
        <v>680</v>
      </c>
    </row>
    <row r="9" spans="1:8">
      <c r="A9" s="4" t="s">
        <v>501</v>
      </c>
      <c r="C9" s="4" t="s">
        <v>502</v>
      </c>
    </row>
    <row r="10" spans="1:8">
      <c r="A10" s="4" t="s">
        <v>503</v>
      </c>
      <c r="C10" s="5" t="n">
        <v>805070067</v>
      </c>
    </row>
    <row r="11" spans="1:8">
      <c r="A11" s="4" t="s">
        <v>504</v>
      </c>
      <c r="C11" s="6" t="n">
        <v>92600000</v>
      </c>
    </row>
    <row r="12" spans="1:8">
      <c r="A12" s="4" t="s">
        <v>686</v>
      </c>
    </row>
    <row r="13" spans="1:8">
      <c r="A13" s="3" t="s">
        <v>680</v>
      </c>
    </row>
    <row r="14" spans="1:8">
      <c r="A14" s="4" t="s">
        <v>687</v>
      </c>
      <c r="E14" s="4" t="s">
        <v>688</v>
      </c>
    </row>
    <row r="15" spans="1:8">
      <c r="A15" s="4" t="s">
        <v>366</v>
      </c>
      <c r="F15" s="6" t="n">
        <v>73412</v>
      </c>
      <c r="G15" s="6" t="n">
        <v>73412</v>
      </c>
      <c r="H15" s="4" t="s">
        <v>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689</v>
      </c>
      <c r="B1" s="2" t="s">
        <v>38</v>
      </c>
      <c r="C1" s="2" t="s">
        <v>39</v>
      </c>
      <c r="D1" s="2" t="s">
        <v>74</v>
      </c>
      <c r="E1" s="2" t="s">
        <v>432</v>
      </c>
    </row>
    <row r="2" spans="1:5">
      <c r="A2" s="3" t="s">
        <v>690</v>
      </c>
    </row>
    <row r="3" spans="1:5">
      <c r="A3" s="4" t="s">
        <v>41</v>
      </c>
      <c r="B3" s="6" t="n">
        <v>6166</v>
      </c>
      <c r="C3" s="6" t="n">
        <v>7520</v>
      </c>
      <c r="D3" s="6" t="n">
        <v>159</v>
      </c>
      <c r="E3" s="6" t="n">
        <v>4689</v>
      </c>
    </row>
    <row r="4" spans="1:5">
      <c r="A4" s="3" t="s">
        <v>691</v>
      </c>
    </row>
    <row r="5" spans="1:5">
      <c r="A5" s="4" t="s">
        <v>56</v>
      </c>
      <c r="B5" s="5" t="n">
        <v>663</v>
      </c>
      <c r="C5" s="4" t="s">
        <v>48</v>
      </c>
    </row>
    <row r="6" spans="1:5">
      <c r="A6" s="4" t="s">
        <v>692</v>
      </c>
    </row>
    <row r="7" spans="1:5">
      <c r="A7" s="3" t="s">
        <v>690</v>
      </c>
    </row>
    <row r="8" spans="1:5">
      <c r="A8" s="4" t="s">
        <v>41</v>
      </c>
      <c r="B8" s="5" t="n">
        <v>6166</v>
      </c>
      <c r="C8" s="5" t="n">
        <v>7520</v>
      </c>
    </row>
    <row r="9" spans="1:5">
      <c r="A9" s="4" t="s">
        <v>693</v>
      </c>
      <c r="B9" s="5" t="n">
        <v>282</v>
      </c>
      <c r="C9" s="5" t="n">
        <v>44</v>
      </c>
    </row>
    <row r="10" spans="1:5">
      <c r="A10" s="4" t="s">
        <v>469</v>
      </c>
      <c r="B10" s="4" t="s">
        <v>48</v>
      </c>
      <c r="C10" s="4" t="s">
        <v>48</v>
      </c>
    </row>
    <row r="11" spans="1:5">
      <c r="A11" s="3" t="s">
        <v>691</v>
      </c>
    </row>
    <row r="12" spans="1:5">
      <c r="A12" s="4" t="s">
        <v>55</v>
      </c>
      <c r="B12" s="5" t="n">
        <v>1107</v>
      </c>
      <c r="C12" s="5" t="n">
        <v>127</v>
      </c>
    </row>
    <row r="13" spans="1:5">
      <c r="A13" s="4" t="s">
        <v>56</v>
      </c>
      <c r="B13" s="5" t="n">
        <v>3663</v>
      </c>
      <c r="C13" s="5" t="n">
        <v>233</v>
      </c>
    </row>
    <row r="14" spans="1:5">
      <c r="A14" s="4" t="s">
        <v>57</v>
      </c>
      <c r="B14" s="4" t="s">
        <v>48</v>
      </c>
      <c r="C14" s="4" t="s">
        <v>48</v>
      </c>
    </row>
    <row r="15" spans="1:5">
      <c r="A15" s="4" t="s">
        <v>694</v>
      </c>
    </row>
    <row r="16" spans="1:5">
      <c r="A16" s="3" t="s">
        <v>690</v>
      </c>
    </row>
    <row r="17" spans="1:5">
      <c r="A17" s="4" t="s">
        <v>41</v>
      </c>
      <c r="B17" s="4" t="s">
        <v>48</v>
      </c>
      <c r="C17" s="4" t="s">
        <v>48</v>
      </c>
    </row>
    <row r="18" spans="1:5">
      <c r="A18" s="4" t="s">
        <v>693</v>
      </c>
      <c r="B18" s="4" t="s">
        <v>48</v>
      </c>
      <c r="C18" s="4" t="s">
        <v>48</v>
      </c>
    </row>
    <row r="19" spans="1:5">
      <c r="A19" s="4" t="s">
        <v>469</v>
      </c>
      <c r="B19" s="4" t="s">
        <v>48</v>
      </c>
      <c r="C19" s="5" t="n">
        <v>52</v>
      </c>
    </row>
    <row r="20" spans="1:5">
      <c r="A20" s="4" t="s">
        <v>695</v>
      </c>
    </row>
    <row r="21" spans="1:5">
      <c r="A21" s="3" t="s">
        <v>691</v>
      </c>
    </row>
    <row r="22" spans="1:5">
      <c r="A22" s="4" t="s">
        <v>55</v>
      </c>
      <c r="B22" s="4" t="s">
        <v>48</v>
      </c>
      <c r="C22" s="4" t="s">
        <v>48</v>
      </c>
    </row>
    <row r="23" spans="1:5">
      <c r="A23" s="4" t="s">
        <v>56</v>
      </c>
      <c r="B23" s="4" t="s">
        <v>48</v>
      </c>
      <c r="C23" s="4" t="s">
        <v>48</v>
      </c>
    </row>
    <row r="24" spans="1:5">
      <c r="A24" s="4" t="s">
        <v>57</v>
      </c>
      <c r="B24" s="6" t="n">
        <v>2475</v>
      </c>
      <c r="C24" s="6" t="n">
        <v>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31"/>
  </cols>
  <sheetData>
    <row r="1" spans="1:2">
      <c r="A1" s="1" t="s">
        <v>696</v>
      </c>
      <c r="B1" s="2" t="s">
        <v>1</v>
      </c>
    </row>
    <row r="2" spans="1:2">
      <c r="B2" s="2" t="s">
        <v>490</v>
      </c>
    </row>
    <row r="3" spans="1:2">
      <c r="A3" s="3" t="s">
        <v>697</v>
      </c>
    </row>
    <row r="4" spans="1:2">
      <c r="A4" s="4" t="s">
        <v>698</v>
      </c>
      <c r="B4" s="7" t="n">
        <v>51.47</v>
      </c>
    </row>
    <row r="5" spans="1:2">
      <c r="A5" s="4" t="s">
        <v>699</v>
      </c>
      <c r="B5"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s>
  <sheetData>
    <row r="1" spans="1:5">
      <c r="A1" s="1" t="s">
        <v>700</v>
      </c>
      <c r="B1" s="2" t="s">
        <v>38</v>
      </c>
      <c r="C1" s="2" t="s">
        <v>39</v>
      </c>
      <c r="D1" s="2" t="s">
        <v>74</v>
      </c>
      <c r="E1" s="2" t="s">
        <v>432</v>
      </c>
    </row>
    <row r="2" spans="1:5">
      <c r="A2" s="3" t="s">
        <v>701</v>
      </c>
    </row>
    <row r="3" spans="1:5">
      <c r="A3" s="4" t="s">
        <v>702</v>
      </c>
      <c r="B3" s="6" t="n">
        <v>1100</v>
      </c>
      <c r="C3" s="6" t="n">
        <v>100</v>
      </c>
    </row>
    <row r="4" spans="1:5">
      <c r="A4" s="4" t="s">
        <v>349</v>
      </c>
      <c r="B4" s="5" t="n">
        <v>6166000</v>
      </c>
      <c r="C4" s="5" t="n">
        <v>7520000</v>
      </c>
      <c r="D4" s="6" t="n">
        <v>159000</v>
      </c>
      <c r="E4" s="6" t="n">
        <v>4689000</v>
      </c>
    </row>
    <row r="5" spans="1:5">
      <c r="A5" s="4" t="s">
        <v>703</v>
      </c>
      <c r="B5" s="5" t="n">
        <v>148557000</v>
      </c>
      <c r="C5" s="5" t="n">
        <v>9619000</v>
      </c>
      <c r="D5" s="6" t="n">
        <v>59594000</v>
      </c>
      <c r="E5" s="6" t="n">
        <v>12329000</v>
      </c>
    </row>
    <row r="6" spans="1:5">
      <c r="A6" s="4" t="s">
        <v>704</v>
      </c>
      <c r="B6" s="6" t="n">
        <v>6200</v>
      </c>
      <c r="C6" s="6" t="n">
        <v>7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38</v>
      </c>
    </row>
    <row r="3" spans="1:2">
      <c r="A3" s="3" t="s">
        <v>167</v>
      </c>
    </row>
    <row r="4" spans="1:2">
      <c r="A4" s="4" t="s">
        <v>168</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4"/>
    <col customWidth="1" max="2" min="2" width="21"/>
  </cols>
  <sheetData>
    <row r="1" spans="1:2">
      <c r="A1" s="1" t="s">
        <v>705</v>
      </c>
      <c r="B1" s="2" t="s">
        <v>1</v>
      </c>
    </row>
    <row r="2" spans="1:2">
      <c r="B2" s="2" t="s">
        <v>514</v>
      </c>
    </row>
    <row r="3" spans="1:2">
      <c r="A3" s="3" t="s">
        <v>109</v>
      </c>
    </row>
    <row r="4" spans="1:2">
      <c r="A4" s="4" t="s">
        <v>417</v>
      </c>
      <c r="B4" s="4" t="s">
        <v>48</v>
      </c>
    </row>
    <row r="5" spans="1:2">
      <c r="A5" s="4" t="s">
        <v>706</v>
      </c>
      <c r="B5" s="5" t="n">
        <v>38916</v>
      </c>
    </row>
    <row r="6" spans="1:2">
      <c r="A6" s="3" t="s">
        <v>707</v>
      </c>
    </row>
    <row r="7" spans="1:2">
      <c r="A7" s="4" t="s">
        <v>708</v>
      </c>
      <c r="B7" s="5" t="n">
        <v>2451</v>
      </c>
    </row>
    <row r="8" spans="1:2">
      <c r="A8" s="4" t="s">
        <v>709</v>
      </c>
      <c r="B8" s="5" t="n">
        <v>7364</v>
      </c>
    </row>
    <row r="9" spans="1:2">
      <c r="A9" s="4" t="s">
        <v>576</v>
      </c>
      <c r="B9" s="5" t="n">
        <v>1111</v>
      </c>
    </row>
    <row r="10" spans="1:2">
      <c r="A10" s="4" t="s">
        <v>710</v>
      </c>
      <c r="B10" s="5" t="n">
        <v>-959</v>
      </c>
    </row>
    <row r="11" spans="1:2">
      <c r="A11" s="4" t="s">
        <v>69</v>
      </c>
      <c r="B11" s="5" t="n">
        <v>48883</v>
      </c>
    </row>
    <row r="12" spans="1:2">
      <c r="A12" s="4" t="s">
        <v>711</v>
      </c>
    </row>
    <row r="13" spans="1:2">
      <c r="A13" s="3" t="s">
        <v>109</v>
      </c>
    </row>
    <row r="14" spans="1:2">
      <c r="A14" s="4" t="s">
        <v>417</v>
      </c>
      <c r="B14" s="4" t="s">
        <v>48</v>
      </c>
    </row>
    <row r="15" spans="1:2">
      <c r="A15" s="4" t="s">
        <v>706</v>
      </c>
      <c r="B15" s="4" t="s">
        <v>48</v>
      </c>
    </row>
    <row r="16" spans="1:2">
      <c r="A16" s="3" t="s">
        <v>707</v>
      </c>
    </row>
    <row r="17" spans="1:2">
      <c r="A17" s="4" t="s">
        <v>708</v>
      </c>
      <c r="B17" s="4" t="s">
        <v>48</v>
      </c>
    </row>
    <row r="18" spans="1:2">
      <c r="A18" s="4" t="s">
        <v>709</v>
      </c>
      <c r="B18" s="4" t="s">
        <v>48</v>
      </c>
    </row>
    <row r="19" spans="1:2">
      <c r="A19" s="4" t="s">
        <v>576</v>
      </c>
      <c r="B19" s="4" t="s">
        <v>48</v>
      </c>
    </row>
    <row r="20" spans="1:2">
      <c r="A20" s="4" t="s">
        <v>710</v>
      </c>
      <c r="B20" s="5" t="n">
        <v>-31</v>
      </c>
    </row>
    <row r="21" spans="1:2">
      <c r="A21" s="4" t="s">
        <v>69</v>
      </c>
      <c r="B21" s="5" t="n">
        <v>-31</v>
      </c>
    </row>
    <row r="22" spans="1:2">
      <c r="A22" s="4" t="s">
        <v>481</v>
      </c>
    </row>
    <row r="23" spans="1:2">
      <c r="A23" s="3" t="s">
        <v>109</v>
      </c>
    </row>
    <row r="24" spans="1:2">
      <c r="A24" s="4" t="s">
        <v>417</v>
      </c>
      <c r="B24" s="4" t="s">
        <v>48</v>
      </c>
    </row>
    <row r="25" spans="1:2">
      <c r="A25" s="4" t="s">
        <v>706</v>
      </c>
      <c r="B25" s="4" t="s">
        <v>48</v>
      </c>
    </row>
    <row r="26" spans="1:2">
      <c r="A26" s="3" t="s">
        <v>707</v>
      </c>
    </row>
    <row r="27" spans="1:2">
      <c r="A27" s="4" t="s">
        <v>708</v>
      </c>
      <c r="B27" s="5" t="n">
        <v>2451</v>
      </c>
    </row>
    <row r="28" spans="1:2">
      <c r="A28" s="4" t="s">
        <v>709</v>
      </c>
      <c r="B28" s="4" t="s">
        <v>48</v>
      </c>
    </row>
    <row r="29" spans="1:2">
      <c r="A29" s="4" t="s">
        <v>576</v>
      </c>
      <c r="B29" s="4" t="s">
        <v>48</v>
      </c>
    </row>
    <row r="30" spans="1:2">
      <c r="A30" s="4" t="s">
        <v>710</v>
      </c>
      <c r="B30" s="4" t="s">
        <v>48</v>
      </c>
    </row>
    <row r="31" spans="1:2">
      <c r="A31" s="4" t="s">
        <v>69</v>
      </c>
      <c r="B31" s="5" t="n">
        <v>2451</v>
      </c>
    </row>
    <row r="32" spans="1:2">
      <c r="A32" s="4" t="s">
        <v>363</v>
      </c>
    </row>
    <row r="33" spans="1:2">
      <c r="A33" s="3" t="s">
        <v>109</v>
      </c>
    </row>
    <row r="34" spans="1:2">
      <c r="A34" s="4" t="s">
        <v>417</v>
      </c>
      <c r="B34" s="4" t="s">
        <v>48</v>
      </c>
    </row>
    <row r="35" spans="1:2">
      <c r="A35" s="4" t="s">
        <v>706</v>
      </c>
      <c r="B35" s="5" t="n">
        <v>38826</v>
      </c>
    </row>
    <row r="36" spans="1:2">
      <c r="A36" s="3" t="s">
        <v>707</v>
      </c>
    </row>
    <row r="37" spans="1:2">
      <c r="A37" s="4" t="s">
        <v>708</v>
      </c>
      <c r="B37" s="4" t="s">
        <v>48</v>
      </c>
    </row>
    <row r="38" spans="1:2">
      <c r="A38" s="4" t="s">
        <v>709</v>
      </c>
      <c r="B38" s="5" t="n">
        <v>7364</v>
      </c>
    </row>
    <row r="39" spans="1:2">
      <c r="A39" s="4" t="s">
        <v>576</v>
      </c>
      <c r="B39" s="5" t="n">
        <v>1111</v>
      </c>
    </row>
    <row r="40" spans="1:2">
      <c r="A40" s="4" t="s">
        <v>710</v>
      </c>
      <c r="B40" s="5" t="n">
        <v>-925</v>
      </c>
    </row>
    <row r="41" spans="1:2">
      <c r="A41" s="4" t="s">
        <v>69</v>
      </c>
      <c r="B41" s="5" t="n">
        <v>46376</v>
      </c>
    </row>
    <row r="42" spans="1:2">
      <c r="A42" s="4" t="s">
        <v>361</v>
      </c>
    </row>
    <row r="43" spans="1:2">
      <c r="A43" s="3" t="s">
        <v>109</v>
      </c>
    </row>
    <row r="44" spans="1:2">
      <c r="A44" s="4" t="s">
        <v>417</v>
      </c>
      <c r="B44" s="4" t="s">
        <v>48</v>
      </c>
    </row>
    <row r="45" spans="1:2">
      <c r="A45" s="4" t="s">
        <v>706</v>
      </c>
      <c r="B45" s="5" t="n">
        <v>90</v>
      </c>
    </row>
    <row r="46" spans="1:2">
      <c r="A46" s="3" t="s">
        <v>707</v>
      </c>
    </row>
    <row r="47" spans="1:2">
      <c r="A47" s="4" t="s">
        <v>708</v>
      </c>
      <c r="B47" s="4" t="s">
        <v>48</v>
      </c>
    </row>
    <row r="48" spans="1:2">
      <c r="A48" s="4" t="s">
        <v>709</v>
      </c>
      <c r="B48" s="4" t="s">
        <v>48</v>
      </c>
    </row>
    <row r="49" spans="1:2">
      <c r="A49" s="4" t="s">
        <v>576</v>
      </c>
      <c r="B49" s="4" t="s">
        <v>48</v>
      </c>
    </row>
    <row r="50" spans="1:2">
      <c r="A50" s="4" t="s">
        <v>710</v>
      </c>
      <c r="B50" s="5" t="n">
        <v>-3</v>
      </c>
    </row>
    <row r="51" spans="1:2">
      <c r="A51" s="4" t="s">
        <v>69</v>
      </c>
      <c r="B51" s="6" t="n">
        <v>8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70"/>
  </cols>
  <sheetData>
    <row r="1" spans="1:3">
      <c r="A1" s="1" t="s">
        <v>712</v>
      </c>
      <c r="B1" s="2" t="s">
        <v>713</v>
      </c>
      <c r="C1" s="2" t="s">
        <v>530</v>
      </c>
    </row>
    <row r="2" spans="1:3">
      <c r="A2" s="3" t="s">
        <v>714</v>
      </c>
    </row>
    <row r="3" spans="1:3">
      <c r="A3" s="4" t="s">
        <v>715</v>
      </c>
      <c r="B3" s="4" t="s">
        <v>716</v>
      </c>
    </row>
    <row r="4" spans="1:3">
      <c r="A4" s="4" t="s">
        <v>717</v>
      </c>
      <c r="C4" s="4" t="s">
        <v>7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7T20:45:01Z</dcterms:created>
  <dcterms:modified xmlns:dcterms="http://purl.org/dc/terms/" xmlns:xsi="http://www.w3.org/2001/XMLSchema-instance" xsi:type="dcterms:W3CDTF">2019-12-27T20:45:01Z</dcterms:modified>
</cp:coreProperties>
</file>